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venue Recognition and Valuati" sheetId="10" state="visible" r:id="rId10"/>
    <sheet xmlns:r="http://schemas.openxmlformats.org/officeDocument/2006/relationships" name="Fair Value Measurements" sheetId="11" state="visible" r:id="rId11"/>
    <sheet xmlns:r="http://schemas.openxmlformats.org/officeDocument/2006/relationships" name="Long Term Debt"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Asset Disposal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Investment in Variable Interest" sheetId="18" state="visible" r:id="rId18"/>
    <sheet xmlns:r="http://schemas.openxmlformats.org/officeDocument/2006/relationships" name="Other Comprehensive Income"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Investments (Tables)" sheetId="22" state="visible" r:id="rId22"/>
    <sheet xmlns:r="http://schemas.openxmlformats.org/officeDocument/2006/relationships" name="Revenue Recognition and Valua23" sheetId="23" state="visible" r:id="rId23"/>
    <sheet xmlns:r="http://schemas.openxmlformats.org/officeDocument/2006/relationships" name="Fair Value Measurements (Tables" sheetId="24" state="visible" r:id="rId24"/>
    <sheet xmlns:r="http://schemas.openxmlformats.org/officeDocument/2006/relationships" name="Long Term Debt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Condensed Consolidating Finan29" sheetId="29" state="visible" r:id="rId29"/>
    <sheet xmlns:r="http://schemas.openxmlformats.org/officeDocument/2006/relationships" name="Basis of Presentation - Additio" sheetId="30" state="visible" r:id="rId30"/>
    <sheet xmlns:r="http://schemas.openxmlformats.org/officeDocument/2006/relationships" name="Investments - Components of Inv" sheetId="31" state="visible" r:id="rId31"/>
    <sheet xmlns:r="http://schemas.openxmlformats.org/officeDocument/2006/relationships" name="Investments - Additional Inform" sheetId="32" state="visible" r:id="rId32"/>
    <sheet xmlns:r="http://schemas.openxmlformats.org/officeDocument/2006/relationships" name="Investments - Cost and Fair Val" sheetId="33" state="visible" r:id="rId33"/>
    <sheet xmlns:r="http://schemas.openxmlformats.org/officeDocument/2006/relationships" name="Investments - Average Coupon Ra" sheetId="34" state="visible" r:id="rId34"/>
    <sheet xmlns:r="http://schemas.openxmlformats.org/officeDocument/2006/relationships" name="Investments - Investments in Co" sheetId="35" state="visible" r:id="rId35"/>
    <sheet xmlns:r="http://schemas.openxmlformats.org/officeDocument/2006/relationships" name="Investments - Investments in 36" sheetId="36" state="visible" r:id="rId36"/>
    <sheet xmlns:r="http://schemas.openxmlformats.org/officeDocument/2006/relationships" name="Revenue Recognition and Valua37" sheetId="37" state="visible" r:id="rId37"/>
    <sheet xmlns:r="http://schemas.openxmlformats.org/officeDocument/2006/relationships" name="Revenue Recognition and Valua3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Long Term Debt - Components of " sheetId="41" state="visible" r:id="rId41"/>
    <sheet xmlns:r="http://schemas.openxmlformats.org/officeDocument/2006/relationships" name="Long Term Debt - Components o42" sheetId="42" state="visible" r:id="rId42"/>
    <sheet xmlns:r="http://schemas.openxmlformats.org/officeDocument/2006/relationships" name="Long Term Debt - Additional Inf" sheetId="43" state="visible" r:id="rId43"/>
    <sheet xmlns:r="http://schemas.openxmlformats.org/officeDocument/2006/relationships" name="Earnings Per Share - Components" sheetId="44" state="visible" r:id="rId44"/>
    <sheet xmlns:r="http://schemas.openxmlformats.org/officeDocument/2006/relationships" name="Earnings Per Share - Componen45" sheetId="45" state="visible" r:id="rId45"/>
    <sheet xmlns:r="http://schemas.openxmlformats.org/officeDocument/2006/relationships" name="Stock-Based Compensation - Summ" sheetId="46" state="visible" r:id="rId46"/>
    <sheet xmlns:r="http://schemas.openxmlformats.org/officeDocument/2006/relationships" name="Stock-Based Compensation - Addi" sheetId="47" state="visible" r:id="rId47"/>
    <sheet xmlns:r="http://schemas.openxmlformats.org/officeDocument/2006/relationships" name="Asset Disposals - Additional In" sheetId="48" state="visible" r:id="rId48"/>
    <sheet xmlns:r="http://schemas.openxmlformats.org/officeDocument/2006/relationships" name="Commitments and Contingencies -"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Segment Information - Schedul52" sheetId="52" state="visible" r:id="rId52"/>
    <sheet xmlns:r="http://schemas.openxmlformats.org/officeDocument/2006/relationships" name="Segment Information - Schedul53" sheetId="53" state="visible" r:id="rId53"/>
    <sheet xmlns:r="http://schemas.openxmlformats.org/officeDocument/2006/relationships" name="Segment Information - Depreciat" sheetId="54" state="visible" r:id="rId54"/>
    <sheet xmlns:r="http://schemas.openxmlformats.org/officeDocument/2006/relationships" name="Investment in Variable Intere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PHII</t>
  </si>
  <si>
    <t>Entity Registrant Name</t>
  </si>
  <si>
    <t>PHI INC</t>
  </si>
  <si>
    <t>Entity Central Index Key</t>
  </si>
  <si>
    <t>Current Fiscal Year End Date</t>
  </si>
  <si>
    <t>--12-31</t>
  </si>
  <si>
    <t>Entity Filer Category</t>
  </si>
  <si>
    <t>Accelerated Filer</t>
  </si>
  <si>
    <t>Voting Common Stock [Member]</t>
  </si>
  <si>
    <t>Entity Common Stock, Shares Outstanding</t>
  </si>
  <si>
    <t>Non-Voting Common Stock [Member]</t>
  </si>
  <si>
    <t>Condensed Consolidated Balance Sheets (Unaudited) - USD ($) $ in Thousands</t>
  </si>
  <si>
    <t>Dec. 31, 2016</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cash and investments</t>
  </si>
  <si>
    <t>Other assets</t>
  </si>
  <si>
    <t>Total assets</t>
  </si>
  <si>
    <t>Current Liabilities:</t>
  </si>
  <si>
    <t>Accounts payable</t>
  </si>
  <si>
    <t>Accrued and other current liabilities</t>
  </si>
  <si>
    <t>Total current liabilities</t>
  </si>
  <si>
    <t>Long-term debt:</t>
  </si>
  <si>
    <t>Revolving credit facility</t>
  </si>
  <si>
    <t>Senior Notes issued March 17, 2014, net of debt issuance costs of $2,129 and $2,753, respectively</t>
  </si>
  <si>
    <t>Other long-term liabilities</t>
  </si>
  <si>
    <t>Commitments and contingencies (Note 9)</t>
  </si>
  <si>
    <t xml:space="preserve"> </t>
  </si>
  <si>
    <t>Shareholders’ Equity:</t>
  </si>
  <si>
    <t>Additional paid-in capital</t>
  </si>
  <si>
    <t>Accumulated other comprehensive loss</t>
  </si>
  <si>
    <t>Retained earnings</t>
  </si>
  <si>
    <t>Total shareholders’ equity</t>
  </si>
  <si>
    <t>Total liabilities and shareholders’ equity</t>
  </si>
  <si>
    <t>Common stock</t>
  </si>
  <si>
    <t>Condensed Consolidated Balance Sheets (Unaudited) (Parenthetical) - USD ($) $ in Thousands</t>
  </si>
  <si>
    <t>Debt issuance costs</t>
  </si>
  <si>
    <t>Common stock, par value (in USD per share)</t>
  </si>
  <si>
    <t>Common stock, shares authorized (shares)</t>
  </si>
  <si>
    <t>Common stock, shares issued (shares)</t>
  </si>
  <si>
    <t>Common stock, shares outstanding (shares)</t>
  </si>
  <si>
    <t>Condensed Consolidated Statements of Operations (Unaudited) - USD ($) shares in Thousands, $ in Thousands</t>
  </si>
  <si>
    <t>3 Months Ended</t>
  </si>
  <si>
    <t>Jun. 30, 2016</t>
  </si>
  <si>
    <t>Income Statement [Abstract]</t>
  </si>
  <si>
    <t>Operating revenues, net</t>
  </si>
  <si>
    <t>Expenses:</t>
  </si>
  <si>
    <t>Direct expenses</t>
  </si>
  <si>
    <t>Selling, general and administrative expenses</t>
  </si>
  <si>
    <t>Total operating expenses</t>
  </si>
  <si>
    <t>Loss (gain) on disposal of assets</t>
  </si>
  <si>
    <t>Equity in loss of unconsolidated affiliates, net</t>
  </si>
  <si>
    <t>Operating income (loss)</t>
  </si>
  <si>
    <t>Interest expense</t>
  </si>
  <si>
    <t>Other income – net</t>
  </si>
  <si>
    <t>Total expenses</t>
  </si>
  <si>
    <t>(Loss) earnings before income taxes</t>
  </si>
  <si>
    <t>Income tax expense (benefit)</t>
  </si>
  <si>
    <t>Net (loss) earnings</t>
  </si>
  <si>
    <t>Weighted average shares outstanding:</t>
  </si>
  <si>
    <t>Basic (shares)</t>
  </si>
  <si>
    <t>Diluted (shares)</t>
  </si>
  <si>
    <t>Net (loss) earnings per share:</t>
  </si>
  <si>
    <t>Basic (in USD per share)</t>
  </si>
  <si>
    <t>Diluted (in USD per share)</t>
  </si>
  <si>
    <t>Condensed Consolidated Statements of Comprehensive Income (Loss) (Unaudited) - USD ($) $ in Thousands</t>
  </si>
  <si>
    <t>Statement of Comprehensive Income [Abstract]</t>
  </si>
  <si>
    <t>Unrealized gain on short-term investments</t>
  </si>
  <si>
    <t>Changes in pension plan assets and benefit obligations</t>
  </si>
  <si>
    <t>Tax effect of the above-listed adjustments</t>
  </si>
  <si>
    <t>Total comprehensive (loss) income</t>
  </si>
  <si>
    <t>Condensed Consolidated Statements of Shareholders' Equity (Unaudited) - USD ($) shares in Thousands, $ in Thousands</t>
  </si>
  <si>
    <t>Total</t>
  </si>
  <si>
    <t>Additional Paid-in Capital [Member]</t>
  </si>
  <si>
    <t>Accumulated Other Comprehensive (Loss) Income [Member]</t>
  </si>
  <si>
    <t>Retained Earnings [Member]</t>
  </si>
  <si>
    <t>Balance at Dec. 31, 2015</t>
  </si>
  <si>
    <t>Balance, Shares at Dec. 31, 2015</t>
  </si>
  <si>
    <t>Increase (Decrease) in Stockholders' Equity [Roll Forward]</t>
  </si>
  <si>
    <t>Net loss</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Retirement of treasury stock, shares</t>
  </si>
  <si>
    <t>Balance at Jun. 30, 2016</t>
  </si>
  <si>
    <t>Balance, Shares at Jun. 30, 2016</t>
  </si>
  <si>
    <t>Balance at Dec. 31, 2016</t>
  </si>
  <si>
    <t>Balance, Shares at Dec. 31, 2016</t>
  </si>
  <si>
    <t>Cumulative effect adjustment of unrecognized tax benefits</t>
  </si>
  <si>
    <t>Balance at Jun. 30, 2017</t>
  </si>
  <si>
    <t>Balance, Shares at Jun. 30, 2017</t>
  </si>
  <si>
    <t>Condensed Consolidated Statements of Cash Flows (Unaudited) - USD ($) $ in Thousands</t>
  </si>
  <si>
    <t>Operating activities:</t>
  </si>
  <si>
    <t>Adjustments to reconcile net loss to net cash provided by operating activities:</t>
  </si>
  <si>
    <t>Depreciation and amortization</t>
  </si>
  <si>
    <t>Equity in loss of unconsolidated affiliate, net</t>
  </si>
  <si>
    <t>Inventory valuation reserves</t>
  </si>
  <si>
    <t>Changes in operating assets and liabilities</t>
  </si>
  <si>
    <t>Net cash (used in) provided by operating activities</t>
  </si>
  <si>
    <t>Investing activities:</t>
  </si>
  <si>
    <t>Purchase of property and equipment</t>
  </si>
  <si>
    <t>Proceeds from asset dispositions</t>
  </si>
  <si>
    <t>Purchase of short-term investments</t>
  </si>
  <si>
    <t>Proceeds from sale of short-term investments</t>
  </si>
  <si>
    <t>Payment of deposits on aircraft</t>
  </si>
  <si>
    <t>Net cash provided by (used in) investing activities</t>
  </si>
  <si>
    <t>Financing activities:</t>
  </si>
  <si>
    <t>Proceeds from line of credit</t>
  </si>
  <si>
    <t>Payments on line of credit</t>
  </si>
  <si>
    <t>Repurchase of common stock</t>
  </si>
  <si>
    <t>Net cash (used in) provided by financing activities</t>
  </si>
  <si>
    <t>(Decrease) increase in cash</t>
  </si>
  <si>
    <t>Cash, beginning of period</t>
  </si>
  <si>
    <t>Cash, end of period</t>
  </si>
  <si>
    <t>Cash paid during the period for:</t>
  </si>
  <si>
    <t>Interest</t>
  </si>
  <si>
    <t>Income taxes</t>
  </si>
  <si>
    <t>Noncash investing activities:</t>
  </si>
  <si>
    <t>Other current liabilities and accrued payables related to purchase of property and equipment</t>
  </si>
  <si>
    <t>Basis of Presentation</t>
  </si>
  <si>
    <t>Organization, Consolidation and Presentation of Financial Statements [Abstract]</t>
  </si>
  <si>
    <t>BASIS OF PRESENTATION 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should be read in conjunction with the consolidated financial statements and the accompanying notes contained in the Company’s Annual Report on Form 10-K for the year ended December 31, 2016 . Our financial results, particularly as they relate to our Oil and Gas segment, are influenced by seasonal fluctuations as discussed in the Company’s Annual Report on Form 10-K for the year ended December 31, 2016 . For this and other reasons, the results of operations for interim periods are not necessarily indicative of the operating results that may be expected for a full fiscal year. Recently Adopted Accounting Pronouncements - Effective January 1, 2017, we adopted Accounting Standards Update (“ASU”) 2016-09, Compensation - Stock Compensation (Topic 718): Improvements to Employee Share-Based Payment Accounting, which was issued by the Financial Accounting Standards Board (“FASB”) in March 2016 . This new standard requires that excess tax benefits and deficiencies resulting from stock-based compensation awards vesting and exercises be recognized in the income statement. Previously, these amounts were recognized in additional paid-in capital. As a result, during the first quarter of 2017 we recorded a cumulative-effect adjustment of $1.0 million increasing retained earnings and decreasing deferred tax liability on our balance sheet dated June 30, 2017. Accordingly, we recorded income tax expense of $1.5 million in our consolidated statement of income for the six months ended June 30, 2017, in recognition of excess tax deficiencies related to equity compensation. Under this new standard, the corresponding cash flows are now reflected in cash provided by operating activities instead of financing activities, as was previously required. ASU 2016-09 also allows an employer with a statutory income tax withholding obligation to withhold shares with a fair value up to the amount of tax owed using the maximum statutory tax rate in the employee’s applicable jurisdiction. We have elected to continue to withhold the minimum statutory withholding obligation for outstanding awards. We have also elected to continue to estimate equity award forfeitures expected to occur to determine the amount of compensation cost to be recognized in each period. New Accounting Pronouncements - In May 2014, the FASB issued Accounting Standards Update ASU 2014-09, Revenue from Contracts with Customers , which provides a single comprehensive model for entities to use in accounting for revenue arising from contracts with customers. Entities can transition to the standard either retrospectively or as a cumulative effect adjustment as of the date of adoption. The new standard is effective for the Company beginning on January 1, 2018. Revenues from our Oil and Gas segment and Air Medical segment hospital contracts are primarily comprised of a fixed monthly fee for a particular model of aircraft, plus a variable component based on flight time. Under the independent provider programs of our Air Medical segment, our revenues are based on a flat rate plus a variable charge per patient-loaded mile, and are recorded net of contractual allowances. We also generate revenue on a cost-plus basis in our Technical Services segment. Based on our initial assessment, the Company does not expect the adoption of this ASU to have a material impact on its condensed consolidated financial statements. Remaining implementation matters include establishing new policies, procedures, and controls and quantifying any adoption date adjustments. The Company will adopt this standard on January 1, 2018 utilizing the modified retrospective method. In February 2016, the FASB issued ASU 2016-02, Leases , which replaces the existing guidance on leasing transactions in ASC 840 to require recognition of the assets and liabilities for the rights and obligations created by those leases on the balance sheet. We are currently evaluating the effects of this standard, and expect the adoption of this standard will result in a material change to our consolidated assets and liabilities based on our lease portfolio as of June 30, 2017. We plan to adopt this standard no later than January 1, 2019. In October 2016, the FASB issued ASU 2016-16, Income Taxes (Topic 740): Intra-Entity Transfers of Assets Other than Inventory , which will require an entity to recognize the income tax consequences of an intra-entity transfer of an asset, other than inventory, when the transfer occurs. ASU 2016-16 is effective for annual periods beginning after December 15, 2017, including interim periods within those annual periods. The effects of this standard on our financial position, results of operations, and cash flows are not yet known. We plan to adopt this standard beginning January 1, 2018. In January 2017, the FASB issued ASU 2017-01, Business Combinations (Topic 805): Clarifying the Definition of a Business . ASU 2017-01 clarifies the definition of a business and requires that an entity apply certain criteria in order to determine when a set of assets and activities qualifies as a business. The adoption of this standard is expected to result in fewer acquisitions of properties qualifying as acquisitions of businesses and, accordingly, acquisition costs for those acquisitions that do not qualify as businesses will be capitalized rather than expensed. This standard is effective for fiscal years beginning after December 15, 2017, and interim periods within those fiscal years, and should be applied on a prospective basis. Early adoption is permitted. The effects of this standard on our financial position, results of operations, and cash flows are not yet known. We plan to adopt this standard beginning January 1, 2018. In January 2017, the FASB issued ASU 2017-04, Intangibles-Goodwill and Other (Topic 350): Simplifying the Test for Goodwill Impairment . ASU 2017-04 simplifies the current two-step goodwill impairment test by eliminating the second step of the test. The new standard requires a one-step impairment test in which an entity compares the fair value of a reporting unit with its carrying amount and recognizes an impairment charge for the amount by which the carrying amount exceeds the reporting unit’s fair value, if any. This standard is effective for fiscal years beginning after December 15, 2019, and interim periods within those fiscal years, and should be applied on a prospective basis. Early adoption is permitted for interim or annual goodwill impairment tests performed on testing dates after January 1, 2017. We do not expect this ASU to have a material impact on our consolidated financial statements.</t>
  </si>
  <si>
    <t>Investments</t>
  </si>
  <si>
    <t>Investments, Debt and Equity Securities [Abstract]</t>
  </si>
  <si>
    <t>INVESTMENTS We classify all of our short-term investments as available-for-sale. We carry these at fair value and report unrealized gains and losses, net of taxes, in Accumulated other comprehensive loss, which is a separate component of shareholders’ equity in our Condensed Consolidated Balance Sheets. These unrealized gains and losses are also reflected in our Condensed Consolidated Statements of Comprehensive Income and Condensed Consolidated Statements of Shareholders’ Equity. We determine cost, gains, and losses using the specific identification method. Investments consisted of the following as of June 30, 2017 : Cost Basis Unrealized Unrealized Fair (Thousands of dollars) Investments: Money market mutual funds $ 18,079 $ — $ — $ 18,079 Commercial paper 17,008 — (10 ) 16,998 U.S. Government agencies 15,301 — (19 ) 15,282 Corporate bonds and notes 199,772 1 (318 ) 199,455 Subtotal 250,160 1 (347 ) 249,814 Deferred compensation plan assets included in other assets 2,562 — — 2,562 Total $ 252,722 $ 1 $ (347 ) $ 252,376 Investments consisted of the following as of December 31, 2016 : Cost Basis Unrealized Gains Unrealized Losses Fair Value (Thousands of dollars) Investments: Money market mutual funds $ 18,118 $ — $ — $ 18,118 Commercial paper 27,906 — (39 ) 27,867 U.S. government agencies 13,295 — (32 ) 13,263 Corporate bonds and notes 244,202 2 (622 ) 243,582 Subtotal 303,521 2 (693 ) 302,830 Deferred compensation plan assets included in other assets 2,394 — — 2,394 Total $ 305,915 $ 2 $ (693 ) $ 305,224 At June 30, 2017 and December 31, 2016 , we classified $12.4 million and $ 13.0 million respectively, of our aggregate investments as long-term investments and recorded them in our Condensed Consolidated Balance Sheets as Restricted cash and investments, as they are securing outstanding letters of credit with maturities beyond one year and a bond relating to foreign operations. The following table presents the cost and fair value of our debt investments based on maturities as of: June 30, 2017 December 31, 2016 Amortized Fair Amortized Fair (Thousands of dollars) Due in one year or less $ 175,910 $ 175,682 $ 184,587 $ 184,334 Due within two years 56,171 56,053 100,816 100,378 Total $ 232,081 $ 231,735 $ 285,403 $ 284,712 The following table presents the average coupon rate percentage and the average days to maturity of our debt investments as of: June 30, 2017 December 31, 2016 Average Average Average Average Commercial paper 0.985 83 1.001 184 U.S. Government agencies 1.056 264 0.970 400 Corporate bonds and notes 1.720 246 1.745 318 The following table presents the fair value and unrealized losses related to our investments that have been in a continuous unrealized loss position for less than twelve months as of: June 30, 2017 December 31, 2016 Fair Value Unrealized Fair Value Unrealized (Thousands of dollars) Commercial paper $ 16,998 $ (10 ) $ 27,867 $ (39 ) U.S. Government agencies 13,287 (15 ) 13,263 (32 ) Corporate bonds and notes 172,179 (286 ) 210,836 (602 ) Total $ 202,464 $ (311 ) $ 251,966 $ (673 ) The following table presents the fair value and unrealized losses related to our investments that have been in a continuous unrealized loss position for more than twelve months as of: June 30, 2017 December 31, 2016 Fair Value Unrealized Fair Value Unrealized (Thousands of dollars) U.S. Government agencies $ 1,996 $ (4 ) $ — $ — Corporate bonds and notes 19,064 (32 ) 24,196 (20 ) Total $ 21,060 $ (36 ) $ 24,196 $ (20 ) From time to time over the periods covered in our financial statements included herein (and as illustrated in the foregoing tables), our investments have experienced net unrealized losses. We consider these declines in market value to be due to customary market fluctuations, and we do not plan to sell these investments prior to maturity. For these reasons, we do not consider any of our investments to be other than temporarily impaired at June 30, 2017 or December 31, 2016 . We have also determined that we did not have any other than temporary impairments relating to credit losses on debt securities for the quarter ended June 30, 2017 . For additional information regarding our criteria for making these assessments, see Note 2 to the financial statements included in our Annual Report on Form 10-K for the year ended December 31, 2016 .</t>
  </si>
  <si>
    <t>Revenue Recognition and Valuation Accounts</t>
  </si>
  <si>
    <t>Revenue Recognition And Valuation Accounts [Abstract]</t>
  </si>
  <si>
    <t>REVENUE RECOGNITION AND VALUATION ACCOUNTS We establish the amount of our allowance for doubtful accounts based upon factors relating to the credit risk of specific customers, current market conditions, and other information. Our allowance for doubtful accounts was approximately $6.0 million at June 30, 2017 , and December 31, 2016 . Revenues related to flights generated by our Air Medical segment are recorded net of contractual allowances under agreements with third party payors and estimated uncompensated care when the services are provided. The allowance for contractual discounts was $110.9 million and $111.9 million as of June 30, 2017 and December 31, 2016 , respectively. The allowance for uncompensated care was $46.2 million and $46.3 million as of June 30, 2017 and December 31, 2016 , respectively. Included in the allowance for uncompensated care listed above is the value of services to patients who are unable to pay when it is determined that they qualify for charity care. The value of these services was $2.0 million and $2.2 million for the quarters ended June 30, 2017 and 2016 , respectively. The value of these services was $4.4 million and $4.7 million for the six months ended June 30, 2017 and 2016 , respectively. The estimated cost of providing charity services was $0.4 million for the quarter ended June 30, 2017 and $0.5 million for the quarter ended June 30, 2016 . The estimated cost of providing charity services was $1.0 million and $ 1.2 million for the six months ended June 30, 2017 and 2016 , respectively. The estimated costs of providing charity services are based on a calculation that applies a ratio of costs to the charges for uncompensated charity care. The ratio of costs to charges is based on our Air Medical segment’s total expenses divided by gross patient service revenue. The allowance for contractual discounts and estimated uncompensated care (expressed as a percentage of gross segment accounts receivable) as of the dates listed below was as follows: June 30, 2017 December 31, 2016 Allowance for Contractual Discounts 56 % 56 % Allowance for Uncompensated Care 23 % 23 % Under a three-year contract that commenced on September 29, 2012, our Air Medical affiliate provided multiple services to a customer in the Middle East, including helicopter leasing, emergency medical helicopter flight services, aircraft maintenance, provision of spare parts, insurance coverage for the customer-owned aircraft, training services, and base construction. Each of the major services mentioned above qualified as separate units of accounting under the accounting guidance for such arrangements. The selling price for each specific service was determined based upon third-party evidence and estimates. As discussed in greater detail in our Form 10-K for year ended December 2016, this contract, after being extended one year, lapsed on September 30, 2016 . We have also established valuation reserves related to obsolete and slow-moving spare parts inventory. The inventory valuation reserves were $17.7 million and $17.3 million at June 30, 2017 and December 31, 2016 , respectively.</t>
  </si>
  <si>
    <t>Fair Value Measurements</t>
  </si>
  <si>
    <t>Fair Value Disclosures [Abstract]</t>
  </si>
  <si>
    <t>FAIR VALUE MEASUREMENTS Accounting standards require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the valuation of our investments and financial instruments by the above pricing levels as of the valuation dates listed: June 30, 2017 Total (Level 1) (Level 2) (Thousands of dollars) Investments: Money market mutual funds $ 18,079 $ 18,079 $ — Commercial paper 16,998 — 16,998 U.S. Government agencies 15,282 — 15,282 Corporate bonds and notes 199,455 — 199,455 249,814 18,079 231,735 Deferred compensation plan assets 2,562 2,562 — Total $ 252,376 $ 20,641 $ 231,735 December 31, 2016 Total (Level 1) (Level 2) (Thousands of dollars) Investments: Money market mutual funds $ 18,118 $ 18,118 $ — Commercial paper 27,867 — 27,867 U.S. government agencies 13,263 — 13,263 Corporate bonds and notes 243,582 — 243,582 302,830 18,118 284,712 Deferred compensation plan assets 2,394 2,394 — Total $ 305,224 $ 20,512 $ 284,712 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investments in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mmercial paper, corporate bonds and U.S. government agencies debt. There have been no reclassifications of assets between Level 1 and Level 2 investments during the periods covered by the financial statements included in this report. We hold no Level 3 investments. Investments reflected on our balance sheets as Other assets, which we hold to fund liabilities under our Officers’ Deferred Compensation Plan, consist mainly of multiple investment funds that are highly liquid and diversified. Cash, accounts receivable, accounts payable and accrued liabilities, and our revolving credit facility debt all had fair values approximating their carrying amounts at June 30, 2017 and December 31, 2016 . Our determination of the estimated fair value of our 5.25% Senior Notes due 2019 and our revolving credit facility debt is derived using Level 2 inputs, including quoted market indications of similar publicly-traded debt. The fair value of our 5.25% Senior Notes due 2019, based on quoted market prices, was $463.0 million and $474.4 million at June 30, 2017 and December 31, 2016 , respectively.</t>
  </si>
  <si>
    <t>Long Term Debt</t>
  </si>
  <si>
    <t>Debt Disclosure [Abstract]</t>
  </si>
  <si>
    <t>LONG-TERM DEBT The components of long-term debt as of the dates indicated below were as follows: June 30, 2017 December 31, 2016 Principal Unamortized Principal Unamortized (Thousands of dollars) Senior Notes issued March 17, 2014, interest only payable semi-annually at 5.25%, maturing March 15, 2019 $ 500,000 $ 2,129 $ 500,000 $ 2,753 Revolving Credit Facility due October 1, 2018 with a group of commercial banks, interest payable at variable rates 133,225 — 134,000 — Total long-term debt $ 633,225 $ 2,129 $ 634,000 $ 2,753 Our 5.25% Senior Notes (the “2019 Notes”) will mature on March 15, 2019 , are unconditionally guaranteed on a senior basis by each of PHI, Inc’s wholly-owned domestic subsidiaries, and are the general, unsecured obligations of PHI, Inc. and the guarantors. Interest is payable semi-annually on March 15 and September 15 of each year. PHI has the option to redeem some or all of the 2019 Notes at any time on or after March 15, 2016 at specified redemption prices. 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 Upon the occurrence of a “Change in Control Repurchase Event” (as defined in the 2019 Indenture), PHI will be required, unless it has previously elected to redeem the 2019 Notes as described above, to make an offer to purchase the 2019 Notes for a cash price equal to 101% of their principal amount. Revolving Credit Facility – We have an amended and restated revolving credit facility (our “credit facility”) that matures on October 1, 2018 . Under this facility, we can borrow up to $150.0 million at floating interest rates based on either the London Interbank Offered Rate plus 225 basis points or the prime rate (each as defined in our credit facility), at our option. Our credit facility includes usual and customary covenants and events of default for credit facilities of its type. Our ability to borrow under the credit facility is conditioned upon our continued compliance with such covenants, including, among others, (i) covenants that restrict our ability to engage in certain asset sales, mergers or other fundamental changes, to incur liens or to engage in certain other transactions or activities and (ii) financial covenants that stipulate that PHI will maintain a consolidated working capital ratio of at least 2 to 1, a net funded debt to consolidated net worth ratio not greater than 1.5 to 1, a fixed charge coverage ratio of at least 1.1 to 1 if our short term investments fall below $150.0 million , and consolidated net worth of at least $450.0 million (with all such terms or amounts as defined in or determined under our credit facility). As of June 30, 2017 , we believe we were in compliance with these covenants. Cash paid to fund interest expense was $1.2 million for the quarter ended June 30, 2017 and $0.6 million for the quarter ended June 30, 2016 . Cash paid to fund interest expense was $15.3 million for the six months ended June 30, 2017 and $14.3 million for the six months ended June 30, 2016 . Letter of Credit Facility - We maintain a separate letter of credit facility that had $12.4 million and $13.0 million in letters of credit outstanding at June 30, 2017 and December 31, 2016 respectively. We have letters of credit securing our workers compensation policies, a traditional provider contract, and a bond relating to foreign operations. We also have outstanding a letter of credit for $7.6 million issued under our $150.0 million credit facility that reduces the amount we can borrow under that facility. The letter of credit was issued to guaranty our performance under an international contract that was awarded in late 2016 . Other - PHI, Inc. has cash management arrangements with certain of its principal subsidiaries, in which substantial portions of the subsidiaries’ cash is regularly advanced to PHI, Inc. Although PHI, Inc. periodically repays these advances to fund the subsidiaries’ cash requirements throughout the year, at any given point in time PHI, Inc. may owe a substantial sum to its subsidiaries under these advances, which, in accordance with generally accepted accounting principles, are eliminated in consolidation and therefore not recognized on our consolidated balance sheets. For additional information, see Note 13.</t>
  </si>
  <si>
    <t>Earnings Per Share</t>
  </si>
  <si>
    <t>Earnings Per Share [Abstract]</t>
  </si>
  <si>
    <t>EARNINGS PER SHARE The components of basic and diluted earnings per share for the quarter and six months ended June 30, 2017 and 2016 are as follows: Quarter Ended Six Months Ended 2017 2016 2017 2016 (Thousands of dollars) Weighted average outstanding shares of common stock, basic 15,716 15,677 15,716 15,650 Dilutive effect of unvested restricted stock units — 41 — — Weighted average outstanding shares of common stock, diluted (1) 15,716 15,718 15,716 15,650 (1) For the six months ended June 30, 2017 , and 2016, 438,812 and 3,180 unvested restricted stock units were excluded from the weighted average outstanding shares of common stock, diluted, respectively as they were anti-dilutive to earnings per share.</t>
  </si>
  <si>
    <t>Stock-Based Compensation</t>
  </si>
  <si>
    <t>Disclosure of Compensation Related Costs, Share-based Payments [Abstract]</t>
  </si>
  <si>
    <t>STOCK-BASED COMPENSATION We recognize the cost of employee compensation received in the form of equity instruments based on the grant date fair value of those awards. The table below sets forth the total amount of stock-based compensation expense for the six months and quarter ended June 30, 2017 and 2016 . Quarter Ended Six Months Ended 2017 2016 2017 2016 (Thousands of dollars) Stock-based compensation expense: Time-based restricted stock units $ 556 $ 597 $ 1,111 $ 1,216 Performance-based restricted stock units 705 809 705 1,680 Total stock-based compensation expense $ 1,261 $ 1,406 $ 1,816 $ 2,896 During the quarter and six months ended June 30, 2017 , 417,266 and 447,477 time-based restricted units, respectively, were awarded to managerial employees and 365,539 performance-based restricted units were awarded to managerial employees. During the quarter and six months ended June 30, 2016 , 14,288 time-based restricted units were awarded to managerial employees and 5,102 and 308,163 performance-based restricted units were awarded to managerial employees, respectively.</t>
  </si>
  <si>
    <t>Asset Disposals</t>
  </si>
  <si>
    <t>Property, Plant and Equipment [Abstract]</t>
  </si>
  <si>
    <t>ASSET DISPOSALS There were no sales or disposals of aircraft during the first quarter of 2017 . During the second quarter of 2017 , we disposed five medium aircraft and related parts inventory utilized in the Oil and Gas segment. These aircraft no longer met our strategic needs. During the first quarter of 2016, we sold one light aircraft previously utilized in the Oil and Gas segment. Cash proceeds totaled $0.9 million , resulting in the loss on the sale of this asset of $0.4 million . During the second quarter of 2016, we sold four light and three medium aircraft and related parts inventory utilized in the Oil and Gas segment. Cash proceeds totaled $10.1 million , resulting in a gain on the sale of these assets of $4.3 million . These aircraft no longer met our strategic needs.</t>
  </si>
  <si>
    <t>Commitments and Contingencies</t>
  </si>
  <si>
    <t>Commitments and Contingencies Disclosure [Abstract]</t>
  </si>
  <si>
    <t>COMMITMENTS AND CONTINGENCIES Commitments – We currently have no aircraft purchase commitments. Total aircraft deposits of $0.5 million were included in Other Assets as of June 30, 2017 . This amount represents a deposit on a future lease buyout option. In the event we do not exercise the buyout option, the deposit will be applied against lease payments. As of June 30, 2017 , we had options to purchase aircraft under leases, with such purchase options becoming exercisable in 2017 through 2020. The aggregate option purchase prices are $18.5 million in 2017 , $127.0 million in 2018 , $129.0 million in 2019 , and $22.7 million in 2020 . In the second quarter of 2017 , we purchased one heavy aircraft from a lessor for $17.0 million . Under current conditions, we believe it is unlikely that we will exercise the remaining 2017 purchase options, unless opportunistic conditions arise. Environmental Matters – PHI has recorded an estimated liability of $0.15 million as of June 30, 2017 for environmental response costs. Previously, PHI conducted environmental surveys of its former Lafayette Facility located at the Lafayette Regional Airport, which we vacated in 2001, PHI has determined that limited soil and groundwater contamination exist at two parcels of land at the former facility. An Assessment Report for both parcels was submitted in 2003 (and updated in 2006) to the Louisiana Department of Environmental Quality (LDEQ) and the Louisiana Department of Natural Resources (LDNR). Approvals for the Assessment Report were received from the LDEQ and LDNR in 2010 and 2011, respectively. Since that time, PHI has performed groundwater sampling of the required groundwater monitor well installations at both parcels and submitted these sampling reports to the LDEQ. Pursuant to an agreement with the LDEQ, PHI provided groundwater sample results semi-annually to the LDEQ for both parcels from 2005 to 2015. LDEQ approved a reduction in the sampling program from semi-annual to annual groundwater monitoring in 2015. Based on PHI’s working relationship and agreements with the LDEQ, and the results of ongoing former facility parcel monitoring, PHI believes that ultimate remediation costs for the subject parcels will not be material to PHI’s consolidated financial position, operations or cash flows. Legal Matters – From time to time, we are involved in various legal actions incidental to our business, including actions relating to employee claims, medical malpractice claims, tax issues, grievance hearings before labor regulatory agencies, and miscellaneous third party tort actions. The outcome of these proceedings is not predictable. However, based on current circumstances, we do not believe that the ultimate resolution of our presently pending proceedings, after considering available defenses and any insurance coverage or indemnification rights, will have a material adverse effect on our financial position, results of operations or cash flows. Operating Leases – We lease certain aircraft, facilities, and equipment used in our operations. The related lease agreements, which include both non-cancelable and month-to-month terms, generally provide for fixed monthly rentals, and certain real estate leases also include renewal options. We generally pay all insurance, taxes, and maintenance expenses associated with these leases. All aircraft leases contain purchase options exercisable by us at certain dates in the lease agreements. At June 30, 2017 , we had approximately $205.2 million in aggregate commitments under operating leases of which approximately $21.6 million is payable through the second half of 2017. The total lease commitments include $191.4 million for aircraft and $13.8 million for facility lease commitments.</t>
  </si>
  <si>
    <t>Segment Information</t>
  </si>
  <si>
    <t>Segment Reporting [Abstract]</t>
  </si>
  <si>
    <t>SEGMENT INFORMATION PHI is primarily a provider of helicopter transport services, including helicopter maintenance and repair services. We report our financial results through the three reportable segments further described below. A segment’s operating profit or loss is its operating revenues less its direct expenses and selling, general and administrative expenses. A portion of our total selling, general and administrative expenses is charged directly to each segment, and a small portion is allocated to that segment. Direct charges represent the vast majority of segment selling, general and administrative expenses. Allocated selling, general and administrative expenses are based primarily on total segment costs as a percentage of total operating costs. Oil and Gas Segment - Our Oil and Gas segment, headquartered in Lafayette, Louisiana, provides helicopter services primarily for the major integrated and independent oil and gas production companies transporting personnel or equipment to offshore platforms in the Gulf of Mexico. Our customers include Shell Oil Company, BP America Production Company, ExxonMobil Production Company, and ConocoPhillips Company, with whom we have worked for 30 or more years, and ENI Petroleum, with whom we have worked for more than 15 years. At June 30, 2017 , we had available for use 128 aircraft in this segment. Operating revenue from our Oil and Gas segment is derived mainly from contracts that include a fixed monthly rate for a particular model of aircraft, plus a variable payments based on the amount of flight time. Operating costs for the Oil and Gas segment are primarily aircraft operation costs, including costs for pilots and maintenance personnel. We typically operate under fixed-term contracts with our customers, a substantial portion of which are competitively bid. Our fixed-term contracts have terms of one to seven years (subject to provisions permitting early termination by the customers), with payment in U.S. dollars. For the quarters ended June 30, 2017 and 2016 , respectively, approximately 51% and 52% of our total operating revenues were generated by our Oil and Gas segment, with approximately 88% and 92% of these revenues from fixed-term customer contracts. For the six months ended June 30, 2017 and 2016, respectively, approximately 52% of our total operating revenues were generated by our Oil and Gas segment, with approximately 88% and 92% of these revenues from fixed-term customer contracts. The remaining 12% and 8% of these revenues were attributable to work in the spot market and ad hoc flights for contracted customers. Air Medical Segment - The operations of our Air Medical segment are headquartered in Phoenix, Arizona, where we maintain significant separate facilities and administrative staff dedicated to this segment. We provide Air Medical transportation services for hospitals and emergency service agencies throughout the U.S. As of June 30, 2017 , our Air Medical segment operated approximately 104 aircraft in 18 states at 72 separate locations. Our Air Medical segment operates primarily under the independent provider model and, to a lesser extent, under the traditional provider model. Under the independent provider model, we have no fixed revenue stream and compete for transport referrals on a daily basis with other independent operators in the area. Under the traditional provider model, we contract directly with the customer to provide their transportation services, with the contracts typically awarded or renewed through competitive bidding. For the quarter ended June 30, 2017 and 2016 , approximately 46% and 45% of our total operating revenues were generated by our Air Medical segment, respectively. For the six months ended June 30, 2017 and 2016 , approximately 44% of our total operating revenues were generated by our Air Medical segment. As an independent provider, we bill for our services on the basis of a flat rate plus a variable charge per patient-loaded mile, regardless of aircraft model, and are typically compensated by private insurance, Medicaid or Medicare, or directly by transported patients who self-pay. As further described in Note 3,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insurance, Medicaid, Medicare, and self-pay). Estimates regarding the payor mix and changes in reimbursement rates are the factors most subject to sensitivity and variability in calculating our allowances. We compute a historical payment analysis of accounts fully closed, by category. Provisions for contractual discounts and estimated uncompensated care for our Air Medical segment (expressed as a percentage of gross segment billings) were as follows: Quarter Ended Quarter Ended 2017 2016 2017 2016 Provision for contractual discounts 63 % 65 % 66 % 69 % Provision for uncompensated care 10 % 7 % 7 % 4 % These percentages are affected by various factors, including rate increases and changes in the number of transports by payor mix. Net reimbursement per transport from commercial payors generally increases when a rate increase is implemented. Net reimbursement from certain commercial payors, as well as Medicare and Medicaid, generally does not increase proportionately with rate increases. Net revenue attributable to Insurance, Medicare, Medicaid, and Self-Pay (expressed as a percentage of net Air Medical revenues) were as follows: Quarter Ended Quarter Ended 2017 2016 2017 2016 Insurance 72 % 69 % 71 % 70 % Medicare 18 % 18 % 18 % 18 % Medicaid 8 % 9 % 9 % 10 % Self-Pay 2 % 4 % 2 % 2 % We also have a limited number of contracts with hospitals under which we receive a fixed fee component for aircraft availability and a variable fee component for flight time. Most of our contracts with hospitals contain provisions permitting early termination by the hospital, typically with 180 days’ notice for any reason and generally with penalty. Those contracts generated approximately 18% and 29% of the segment’s revenues for the quarters ended June 30, 2017 and 2016 , respectively. For the six months ended June 30, 2017 and 2016, these contracts generated approximately 30% of the segment's revenues. Technical Services Segment - Our Technical Services segment provides helicopter repair and overhaul services for flight operations customers that own their aircraft. Costs associated with these services are primarily labor, and customers are generally billed at a percentage above our service costs. We also periodically provide flight services to governmental customers under this segment, including our agreement to operate six aircraft for the National Science Foundation in Antarctica, typically in the first and fourth quarters each year. Also included in this segment is our proprietary Helipass operations, which provides software as a service to certain of our Oil and Gas customers for the purpose of passenger check-in and compliance verification. For the quarters ended June 30, 2017 and 2016 , approximately 3% and 5% , respectively, of our total operating revenues were generated by our Technical Services segment. For the six month period ended June 30, 2017 and 2016 , approximately 4% , respectively, of our total operating revenues were generated by our Technical Services segment. Summarized financial information concerning our reportable operating segments for the quarters and six months ended June 30, 2017 and 2016 is as follows: Quarter Ended Six Months Ended 2017 2016 2017 2016 (Thousands of dollars) Segment operating revenues Oil and Gas $ 74,668 $ 83,185 $ 146,399 $ 171,622 Air Medical 67,222 75,547 122,559 145,607 Technical Services 4,534 8,404 12,084 13,923 Total operating revenues, net 146,424 167,136 281,042 331,152 Segment direct expenses (1) Oil and Gas (2) 73,681 87,400 155,410 179,316 Air Medical 50,402 58,997 101,243 116,041 Technical Services 3,858 6,096 8,804 9,690 Total segment direct expenses 127,941 152,493 265,457 305,047 Segment selling, general and administrative expenses Oil and Gas 1,635 1,605 3,354 3,132 Air Medical 3,263 2,642 6,144 5,237 Technical Services 356 273 694 497 Total segment selling, general and administrative expenses 5,254 4,520 10,192 8,866 Total segment expenses 133,195 157,013 275,649 313,913 Net segment (loss) profit Oil and Gas (648 ) (5,820 ) (12,365 ) (10,826 ) Air Medical 13,557 13,908 15,172 24,329 Technical Services 320 2,035 2,586 3,736 Total net segment profit 13,229 10,123 5,393 17,239 Other, net (3) 697 4,792 1,761 5,048 Unallocated selling, general and administrative costs (1) (8,993 ) (7,258 ) (17,099 ) (14,585 ) Interest expense (8,083 ) (7,540 ) (16,278 ) (15,073 ) (Loss) earnings before income taxes $ (3,150 ) $ 117 $ (26,223 ) $ (7,371 ) (1) Included in direct expenses and unallocated selling, general, and administrative costs are the depreciation and amortization expense amounts below: Depreciation and Amortization Expense Quarter Ended Six Months Ended 2017 2016 2017 2016 (Thousands of dollars) Segment Direct Expense: Oil and Gas $ 9,824 $ 10,024 $ 19,686 $ 19,942 Air Medical 5,219 5,132 10,696 9,387 Technical Services 148 157 294 285 Total $ 15,191 $ 15,313 $ 30,676 $ 29,614 Unallocated SG&amp;A $ 622 $ 2,476 $ 3,335 $ 5,147 (2) Includes Equity in loss of unconsolidated affiliates, net. (3) Consists of gains on disposition of property and equipment and other income.</t>
  </si>
  <si>
    <t>Investment in Variable Interest Entity and Other Investments and Affiliates</t>
  </si>
  <si>
    <t>Investment in Variable Interest Entity and Other Investments and Affiliates [Abstract]</t>
  </si>
  <si>
    <t>INVESTMENT IN VARIABLE INTEREST ENTITY AND OTHER INVESTMENTS AND AFFILIATES PHI Century Limited - We account for our investment in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June 30, 2017 , we had a 49% investment in the common stock of PHI Century Limited (“PHIC”), a Ghanaian entity. We acquired our 49% interest on May 26, 2011 , PHIC’s date of incorporation. The purpose of PHIC is to provide oil and gas flight services in Ghana and the West African region. For the quarter ended June 30, 2017 , we recorded income in equity of this unconsolidated affiliate of $0.1 million relative to our 49% equity ownership. For the six months ended June 30, 2017 and 2016, we recorded a loss in equity of this unconsolidated affiliate of $0.9 million and $0.1 million relative to our 49% equity ownership, respectively. We had $2.4 million and $2.0 million of trade receivables as of June 30, 2017 and December 31, 2016, respectively, from PHIC. Our investment in the common stock of PHIC is included in Other assets on our Condensed Consolidated Balance Sheets and was $0.4 million and $0.2 million at June 30, 2017 and December 31, 2016 , respectively. PHI-HNZ Australia Ltd - In the fourth quarter of 2016, the Company and HNZ Group, Inc. (HHNZ) jointly formed PHI-HNZ Australia Pty Ltd., a legal entity held 50% by PHI, Inc. and 50% by HNZ Group, Inc. (“HNZ”), to provide helicopter transportation services in support of a gas development project offshore of western Australia. PHI-HNZ Australia Pty, Ltd began operations in April, 2017. For the quarter and six months ended June 30, 2017, we recorded a loss in equity of unconsolidated affiliate of $1.1 million , primarily related to startup costs associated with the contract.</t>
  </si>
  <si>
    <t>Other Comprehensive Income</t>
  </si>
  <si>
    <t>Equity [Abstract]</t>
  </si>
  <si>
    <t>OTHER COMPREHENSIVE INCOME Amounts reclassified from Accumulated other comprehensive income are not material and, therefore, not presented separately in the Condensed Consolidated Statements of Comprehensive Income.</t>
  </si>
  <si>
    <t>Condensed Consolidating Financial Information</t>
  </si>
  <si>
    <t>CONDENSED CONSOLIDATING FINANCIAL INFORMATION As discussed further in Note 5, on March 17, 2014, PHI, Inc. issued $500.0 million aggregate principal amount of 5.25% Senior Notes due 2019 that are fully and unconditionally guaranteed on a joint and several, senior basis by all of PHI, Inc.’s domestic subsidiaries. PHI, Inc. directly or indirectly owns 100% of all of its domestic subsidiaries. The supplemental condensed financial information on the following pages sets forth, on a consolidated basis, the balance sheet, statement of operations, statement of comprehensive income, and statement of cash flows information for PHI, Inc. (“Parent Company”) the guarantor subsidiaries and the non-guarantor subsidiaries, each under separate headings (except for periods ending on or before December 31, 2016, in which case such information for the guarantor and non-guarantor subsidiaries is presented together).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Due to the growth of our international affiliates in Trinidad and Australia which no longer qualify as minor subsidiaries under regulation S-X 210.3-10(h)6, we have begun reporting all of our non-guarantors subs in a separate column beginning with the quarter ended June 30, 2017. PHI, INC. AND SUBSIDIARIES CONDENSED CONSOLIDATING BALANCE SHEETS (Thousands of dollars) (Unaudited) June 30, 2017 Parent Guarantor Non-Guarantor Subsidiaries Eliminations Consolidated ASSETS Current Assets: Cash $ 48 $ 1,328 $ 947 $ — $ 2,323 Short-term investments 237,433 — — — 237,433 Accounts receivable – net 78,334 63,020 8,969 (2,819 ) 147,504 Intercompany receivable — 105,938 — (105,938 ) — Inventories of spare parts – net 67,148 9,007 — — 76,155 Prepaid expenses 10,554 2,394 183 — 13,131 Deferred income taxes 10,798 — — — 10,798 Income taxes receivable 418 (4 ) — — 414 Total current assets 404,733 181,683 10,099 (108,757 ) 487,758 Investment in subsidiaries 376,032 — — (376,032 ) — Property and equipment – net 626,402 291,118 614 — 918,134 Restricted cash and investments 12,382 — 14 — 12,396 Other assets 9,168 1,004 — — 10,172 Total assets $ 1,428,717 $ 473,805 $ 10,727 $ (484,789 ) $ 1,428,460 LIABILITIES AND SHAREHOLDERS’ EQUITY Current Liabilities: Accounts payable $ 24,177 $ 3,200 $ 3,233 $ (2,819 ) $ 27,791 Accrued and other current liabilities 24,508 7,836 1,040 — 33,384 Intercompany payable 97,739 — 8,199 (105,938 ) — Total current liabilities 146,424 11,036 12,472 (108,757 ) 61,175 Long-term debt 631,096 — — — 631,096 Deferred income taxes and other long-term liabilities 67,136 83,926 1,066 — 152,128 Shareholders’ Equity: Common stock and paid-in capital 307,367 77,951 1,375 (79,326 ) 307,367 Accumulated other comprehensive loss (254 ) — — — (254 ) Retained earnings 276,948 300,892 (4,186 ) (296,706 ) 276,948 Total shareholders’ equity 584,061 378,843 (2,811 ) (376,032 ) 584,061 Total liabilities and shareholders’ equity $ 1,428,717 $ 473,805 $ 10,727 $ (484,789 ) $ 1,428,460 PHI, INC. AND SUBSIDIARIES CONDENSED CONSOLIDATING BALANCE SHEETS (Thousands of dollars) December 31, 2016 Parent Guarantor (1) Eliminations Consolidated ASSETS Current Assets: Cash $ 36 $ 2,560 $ — $ 2,596 Short-term investments 289,806 — — 289,806 Accounts receivable – net 71,458 66,807 — 138,265 Intercompany receivable — 57,904 (57,904 ) — Inventories of spare parts – net 61,834 8,568 — 70,402 Prepaid expenses 6,990 2,269 — 9,259 Deferred income taxes 10,798 — — 10,798 Income taxes receivable 558 (18 ) — 540 Total current assets 441,480 138,090 (57,904 ) 521,666 Investment in subsidiaries and others 353,160 — (353,160 ) — Property and equipment – net 589,104 314,873 — 903,977 Restricted investments 13,023 15 — 13,038 Other assets 8,660 1,099 — 9,759 Total assets $ 1,405,427 $ 454,077 $ (411,064 ) $ 1,448,440 LIABILITIES AND SHAREHOLDERS’ EQUITY Current Liabilities: Accounts payable $ 22,744 $ 5,960 $ — $ 28,704 Accrued and other current liabilities 18,725 9,621 — 28,346 Intercompany payable 57,904 — (57,904 ) — Total current liabilities 99,373 15,581 (57,904 ) 57,050 Long-term debt 631,247 — — 631,247 Deferred income taxes and other long-term liabilities 75,029 85,336 — 160,365 Shareholders’ Equity: Common stock and paid-in capital 305,815 79,191 (79,191 ) 305,815 Accumulated other comprehensive loss (478 ) — — (478 ) Retained earnings 294,441 273,969 (273,969 ) 294,441 Total shareholders’ equity 599,778 353,160 (353,160 ) 599,778 Total liabilities and shareholders’ equity $ 1,405,427 $ 454,077 $ (411,064 ) $ 1,448,440 (1) Foreign subsidiaries represent minor subsidiaries and are included in the guarantors’ subsidiaries amounts. PHI, INC. AND SUBSIDIARIES CONDENSED CONSOLIDATING STATEMENTS OF OPERATIONS (Thousands of dollars) (Unaudited) For the quarter ended June 30, 2017 Parent Guarantor Non-Guarantor Subsidiaries Eliminations Consolidated Operating revenues, net $ 75,045 $ 68,857 $ 5,341 $ (2,819 ) $ 146,424 Expenses: Direct expenses 72,598 51,806 5,366 (2,819 ) 126,951 Selling, general and administrative expenses 10,916 3,269 66 (4 ) 14,247 Total operating expenses 83,514 55,075 5,432 (2,823 ) 141,198 Loss (gain) on disposal of assets, net 8 (1 ) — — 7 Equity in (income) loss of unconsolidated affiliates, net (75 ) — 1,066 — 991 Operating (loss) income (8,402 ) 13,783 (1,157 ) 4 4,228 Equity in net income of consolidated subsidiaries (14,613 ) — — 14,613 — Interest expense 8,082 1 — — 8,083 Other income, net (708 ) (1 ) — 4 (705 ) (7,239 ) — — 14,617 7,378 (Loss) earnings before income taxes (1,163 ) 13,783 (1,157 ) (14,613 ) (3,150 ) Income tax expense (benefit) 2,110 (1,987 ) — — 123 Net (loss) earnings $ (3,273 ) $ 15,770 $ (1,157 ) $ (14,613 ) $ (3,273 ) PHI, INC. AND SUBSIDIARIES CONDENSED CONSOLIDATING STATEMENTS OF OPERATIONS (Thousands of dollars) For the quarter ended June 30, 2016 Parent Guarantor (1) Eliminations Consolidated Operating revenues, net $ 89,365 $ 77,771 $ — $ 167,136 Expenses: Direct expenses 89,535 62,882 — 152,417 Selling, general and administrative expenses 9,232 2,871 (325 ) 11,778 Total operating expenses 98,767 65,753 (325 ) 164,195 Gain on disposal of assets, net (4,298 ) — — (4,298 ) Equity in loss of consolidated affiliates, net 76 — — 76 Operating (loss) income (5,180 ) 12,018 325 7,163 Equity in net income of consolidated subsidiaries (7,035 ) — 7,035 — Interest expense 7,534 6 — 7,540 Other income, net (819 ) — 325 (494 ) (320 ) 6 7,360 7,046 (Loss) earnings before income taxes (4,860 ) 12,012 (7,035 ) 117 Income tax (benefit) expense (9,137 ) 4,977 — (4,160 ) Net earnings $ 4,277 $ 7,035 $ (7,035 ) $ 4,277 (1) Foreign subsidiaries represent minor subsidiaries and are included in the guarantors’ subsidiaries amounts. CONDENSED CONSOLIDATING STATEMENTS OF OPERATIONS (Thousands of dollars) (Unaudited) For the six months ended June 30, 2017 Parent Guarantor Non-Guarantor Subsidiaries Eliminations Consolidated Operating revenues, net $ 149,329 $ 126,330 $ 8,202 $ (2,819 ) $ 281,042 Expenses: Direct expenses 154,942 104,187 7,154 (2,819 ) 263,464 Selling, general and administrative expenses 21,024 6,155 120 (9 ) 27,290 Total operating expenses 175,966 110,342 7,274 (2,828 ) 290,754 Loss (gain) on disposal of assets, net 8 (1 ) — — 7 Equity in loss (income) of unconsolidated affiliates, net 928 — 1,066 — 1,994 Operating income (loss) (27,573 ) 15,989 (138 ) 9 (11,713 ) Equity in net income of consolidated subsidiaries (17,243 ) — — 17,243 — Interest expense 16,256 22 — — 16,278 Other income, net (1,776 ) (1 ) — 9 (1,768 ) (2,763 ) 21 — 17,252 14,510 (Loss) earnings before income taxes (24,810 ) 15,968 (138 ) (17,243 ) (26,223 ) Income tax (benefit) expense (6,289 ) (1,413 ) — — (7,702 ) Net (loss) earnings $ (18,521 ) $ 17,381 $ (138 ) $ (17,243 ) $ (18,521 ) PHI, INC. AND SUBSIDIARIES CONDENSED CONSOLIDATING STATEMENTS OF OPERATIONS (Thousands of dollars) For the six months ended June 30, 2016 Parent Guarantor (1) Eliminations Consolidated Operating revenues, net $ 181,234 $ 149,918 $ — $ 331,152 Expenses: Direct expenses 181,572 123,399 — 304,971 Selling, general and administrative expenses 18,275 5,674 (498 ) 23,451 Total operating expenses 199,847 129,073 (498 ) 328,422 Gain on disposal of assets, net (3,939 ) — — (3,939 ) Equity in loss of unconsolidated affiliate 76 — — 76 Operating (loss) income (14,750 ) 20,845 498 6,593 Equity in net income of consolidated subsidiaries (12,090 ) — 12,090 — Interest expense 15,047 26 — 15,073 Other income, net (1,603 ) (4 ) 498 (1,109 ) 1,354 22 12,588 13,964 (Loss) earnings before income taxes (16,104 ) 20,823 (12,090 ) (7,371 ) Income tax (benefit) expense (11,449 ) 8,733 — (2,716 ) Net (loss) earnings $ (4,655 ) $ 12,090 $ (12,090 ) $ (4,655 ) (1) Foreign subsidiaries represent minor subsidiaries and are included in the guarantors’ subsidiaries amounts. PHI, INC. AND SUBSIDIARIES CONDENSED CONSOLIDATING STATEMENTS OF COMPREHENSIVE INCOME (LOSS) (Thousands of dollars) (Unaudited) For the quarter ended June 30, 2017 Parent Guarantor Non-Guarantor Subsidiaries Eliminations Consolidated Net (loss) earnings $ (3,273 ) $ 15,770 $ (1,157 ) $ (14,613 ) $ (3,273 ) Unrealized gain on short-term investments 167 — — — 167 Changes in pension plan asset and benefit obligation 23 — — — 23 Tax effect of the above-listed adjustments (68 ) — — — (68 ) Total comprehensive (loss) income $ (3,151 ) $ 15,770 $ (1,157 ) $ (14,613 ) $ (3,151 ) PHI, INC. AND SUBSIDIARIES CONDENSED CONSOLIDATING STATEMENTS OF COMPREHENSIVE INCOME (LOSS) (Thousands of dollars) For the quarter ended June 30, 2016 Parent Guarantor (1) Eliminations Consolidated Net earnings $ 4,277 $ 7,035 $ (7,035 ) $ 4,277 Unrealized gain on short-term investments 210 — — 210 Changes in pension plan asset and benefit obligations 1 — — 1 Tax effect of the above-listed adjustments (75 ) — — (75 ) Total comprehensive (loss) income $ 4,413 $ 7,035 $ (7,035 ) $ 4,413 (1) Foreign subsidiaries represent minor subsidiaries and are included in the guarantors’ subsidiaries amounts. PHI, INC. AND SUBSIDIARIES CONDENSED CONSOLIDATING STATEMENTS OF COMPREHENSIVE INCOME (LOSS) (Thousands of dollars) (Unaudited) For the six months ended June 30, 2017 Parent Guarantor Non-Guarantor Subsidiaries Eliminations Consolidated Net (loss) earnings $ (18,521 ) $ 17,381 $ (138 ) $ (17,243 ) $ (18,521 ) Unrealized gain on short-term investments 329 — — — 329 Changes in pension plan asset and benefit obligation 22 — — — 22 Tax effect of the above-listed adjustments (127 ) — — — (127 ) Total comprehensive (loss) income $ (18,297 ) $ 17,381 $ (138 ) $ (17,243 ) $ (18,297 ) PHI, INC. AND SUBSIDIARIES CONDENSED CONSOLIDATING STATEMENTS OF COMPREHENSIVE INCOME (LOSS) (Thousands of dollars) For the six months ended June 30, 2016 Parent Guarantor (1) Eliminations Consolidated Net (loss) earnings $ (4,655 ) $ 12,090 $ (12,090 ) $ (4,655 ) Unrealized gain on short-term investments 1,017 — — 1,017 Changes in pension plan asset and benefit obligations 2 — — 2 Tax effect of the above-listed adjustments (407 ) — — (407 ) Total comprehensive (loss) income $ (4,043 ) $ 12,090 $ (12,090 ) $ (4,043 ) (1) Foreign subsidiaries represent minor subsidiaries and are included in the guarantors’ subsidiaries amounts. PHI, INC. AND SUBSIDIARIES CONDENSED CONSOLIDATING STATEMENTS OF CASH FLOWS (Thousands of dollars) (Unaudited) For the six months ended June 30, 2017 Parent Guarantor Non-Guarantor Subsidiaries Eliminations Consolidated Net cash (used in) provided by operating activities $ (34,236 ) $ 18,916 $ 7,371 $ — $ (7,949 ) Investing activities: Purchase of property and equipment (43,892 ) — — — (43,892 ) Proceeds from asset dispositions 17 — — — 17 Purchase of short-term investments (134,518 ) — — — (134,518 ) Proceeds from sale of short-term investments 187,217 — — — 187,217 Payments of deposits on aircraft (110 ) — — — (110 ) Net cash provided by (used in) investing activities 8,714 — — — 8,714 Financing activities: Proceeds from line of credit 66,525 — — — 66,525 Payments on line of credit (67,300 ) — — — (67,300 ) Repurchase of common stock (263 ) — — — (263 ) Due to/from affiliate, net 26,572 (19,688 ) (6,884 ) — — Net cash provided by (used in) financing activities 25,534 (19,688 ) (6,884 ) — (1,038 ) Increase (decrease) in cash 12 (772 ) 487 — (273 ) Cash, beginning of period 36 2,100 460 — 2,596 Cash, end of period $ 48 $ 1,328 $ 947 $ — $ 2,323 PHI, INC. AND SUBSIDIARIES CONDENSED CONSOLIDATING STATEMENTS OF CASH FLOWS (Thousands of dollars) For the six months ended June 30, 2016 Parent Guarantor (1) Eliminations Consolidated Net cash (used in) provided by operating activities $ (12,954 ) $ 13,753 $ — $ 799 Investing activities: Purchase of property and equipment (39,535 ) (373 ) — (39,908 ) Proceeds from asset dispositions 10,998 — — 10,998 Purchase of short-term investments (151,436 ) — — (151,436 ) Proceeds from sale of short-term investments 148,838 — — 148,838 Payments of deposits on aircraft (131 ) — — (131 ) Net cash used in investing activities (31,266 ) (373 ) — (31,639 ) Financing activities: Proceeds from line of credit 150,800 — — 150,800 Payments on line of credit (113,300 ) — — (113,300 ) Repurchase of common stock (500 ) — — (500 ) Due to/from affiliate, net 7,214 (7,214 ) — — Net cash provided by (used in) financing activities 44,214 (7,214 ) — 37,000 (Decrease) increase in cash (6 ) 6,166 — 6,160 Cash, beginning of period 46 2,361 — 2,407 Cash, end of period $ 40 $ 8,527 $ — $ 8,567 (1) Foreign subsidiaries represent minor subsidiaries and are included in the guarantors’ subsidiaries amounts.</t>
  </si>
  <si>
    <t>Basis of Presentation (Policies)</t>
  </si>
  <si>
    <t>Recently Adopted Accounting Pronouncements</t>
  </si>
  <si>
    <t>Recently Adopted Accounting Pronouncements - Effective January 1, 2017, we adopted Accounting Standards Update (“ASU”) 2016-09, Compensation - Stock Compensation (Topic 718): Improvements to Employee Share-Based Payment Accounting, which was issued by the Financial Accounting Standards Board (“FASB”) in March 2016 . This new standard requires that excess tax benefits and deficiencies resulting from stock-based compensation awards vesting and exercises be recognized in the income statement. Previously, these amounts were recognized in additional paid-in capital. As a result, during the first quarter of 2017 we recorded a cumulative-effect adjustment of $1.0 million increasing retained earnings and decreasing deferred tax liability on our balance sheet dated June 30, 2017. Accordingly, we recorded income tax expense of $1.5 million in our consolidated statement of income for the six months ended June 30, 2017, in recognition of excess tax deficiencies related to equity compensation. Under this new standard, the corresponding cash flows are now reflected in cash provided by operating activities instead of financing activities, as was previously required. ASU 2016-09 also allows an employer with a statutory income tax withholding obligation to withhold shares with a fair value up to the amount of tax owed using the maximum statutory tax rate in the employee’s applicable jurisdiction. We have elected to continue to withhold the minimum statutory withholding obligation for outstanding awards. We have also elected to continue to estimate equity award forfeitures expected to occur to determine the amount of compensation cost to be recognized in each period. New Accounting Pronouncements - In May 2014, the FASB issued Accounting Standards Update ASU 2014-09, Revenue from Contracts with Customers , which provides a single comprehensive model for entities to use in accounting for revenue arising from contracts with customers. Entities can transition to the standard either retrospectively or as a cumulative effect adjustment as of the date of adoption. The new standard is effective for the Company beginning on January 1, 2018. Revenues from our Oil and Gas segment and Air Medical segment hospital contracts are primarily comprised of a fixed monthly fee for a particular model of aircraft, plus a variable component based on flight time. Under the independent provider programs of our Air Medical segment, our revenues are based on a flat rate plus a variable charge per patient-loaded mile, and are recorded net of contractual allowances. We also generate revenue on a cost-plus basis in our Technical Services segment. Based on our initial assessment, the Company does not expect the adoption of this ASU to have a material impact on its condensed consolidated financial statements. Remaining implementation matters include establishing new policies, procedures, and controls and quantifying any adoption date adjustments. The Company will adopt this standard on January 1, 2018 utilizing the modified retrospective method. In February 2016, the FASB issued ASU 2016-02, Leases , which replaces the existing guidance on leasing transactions in ASC 840 to require recognition of the assets and liabilities for the rights and obligations created by those leases on the balance sheet. We are currently evaluating the effects of this standard, and expect the adoption of this standard will result in a material change to our consolidated assets and liabilities based on our lease portfolio as of June 30, 2017. We plan to adopt this standard no later than January 1, 2019. In October 2016, the FASB issued ASU 2016-16, Income Taxes (Topic 740): Intra-Entity Transfers of Assets Other than Inventory , which will require an entity to recognize the income tax consequences of an intra-entity transfer of an asset, other than inventory, when the transfer occurs. ASU 2016-16 is effective for annual periods beginning after December 15, 2017, including interim periods within those annual periods. The effects of this standard on our financial position, results of operations, and cash flows are not yet known. We plan to adopt this standard beginning January 1, 2018. In January 2017, the FASB issued ASU 2017-01, Business Combinations (Topic 805): Clarifying the Definition of a Business . ASU 2017-01 clarifies the definition of a business and requires that an entity apply certain criteria in order to determine when a set of assets and activities qualifies as a business. The adoption of this standard is expected to result in fewer acquisitions of properties qualifying as acquisitions of businesses and, accordingly, acquisition costs for those acquisitions that do not qualify as businesses will be capitalized rather than expensed. This standard is effective for fiscal years beginning after December 15, 2017, and interim periods within those fiscal years, and should be applied on a prospective basis. Early adoption is permitted. The effects of this standard on our financial position, results of operations, and cash flows are not yet known. We plan to adopt this standard beginning January 1, 2018. In January 2017, the FASB issued ASU 2017-04, Intangibles-Goodwill and Other (Topic 350): Simplifying the Test for Goodwill Impairment . ASU 2017-04 simplifies the current two-step goodwill impairment test by eliminating the second step of the test. The new standard requires a one-step impairment test in which an entity compares the fair value of a reporting unit with its carrying amount and recognizes an impairment charge for the amount by which the carrying amount exceeds the reporting unit’s fair value, if any. This standard is effective for fiscal years beginning after December 15, 2019, and interim periods within those fiscal years, and should be applied on a prospective basis. Early adoption is permitted for interim or annual goodwill impairment tests performed on testing dates after January 1, 2017. We do not expect this ASU to have a material impact on our consolidated financial statements.</t>
  </si>
  <si>
    <t>Investments (Tables)</t>
  </si>
  <si>
    <t>Components of Investments</t>
  </si>
  <si>
    <t>Investments consisted of the following as of June 30, 2017 : Cost Basis Unrealized Unrealized Fair (Thousands of dollars) Investments: Money market mutual funds $ 18,079 $ — $ — $ 18,079 Commercial paper 17,008 — (10 ) 16,998 U.S. Government agencies 15,301 — (19 ) 15,282 Corporate bonds and notes 199,772 1 (318 ) 199,455 Subtotal 250,160 1 (347 ) 249,814 Deferred compensation plan assets included in other assets 2,562 — — 2,562 Total $ 252,722 $ 1 $ (347 ) $ 252,376 Investments consisted of the following as of December 31, 2016 : Cost Basis Unrealized Gains Unrealized Losses Fair Value (Thousands of dollars) Investments: Money market mutual funds $ 18,118 $ — $ — $ 18,118 Commercial paper 27,906 — (39 ) 27,867 U.S. government agencies 13,295 — (32 ) 13,263 Corporate bonds and notes 244,202 2 (622 ) 243,582 Subtotal 303,521 2 (693 ) 302,830 Deferred compensation plan assets included in other assets 2,394 — — 2,394 Total $ 305,915 $ 2 $ (693 ) $ 305,224</t>
  </si>
  <si>
    <t>Cost and Fair Value of Debt Investments Based on Maturities</t>
  </si>
  <si>
    <t>The following table presents the cost and fair value of our debt investments based on maturities as of: June 30, 2017 December 31, 2016 Amortized Fair Amortized Fair (Thousands of dollars) Due in one year or less $ 175,910 $ 175,682 $ 184,587 $ 184,334 Due within two years 56,171 56,053 100,816 100,378 Total $ 232,081 $ 231,735 $ 285,403 $ 284,712</t>
  </si>
  <si>
    <t>Average Coupon Rate Percentage and Average Days to Maturity of Debt</t>
  </si>
  <si>
    <t>The following table presents the average coupon rate percentage and the average days to maturity of our debt investments as of: June 30, 2017 December 31, 2016 Average Average Average Average Commercial paper 0.985 83 1.001 184 U.S. Government agencies 1.056 264 0.970 400 Corporate bonds and notes 1.720 246 1.745 318</t>
  </si>
  <si>
    <t>Investments in Continuous Unrealized Loss Position for Less Than Twelve Months</t>
  </si>
  <si>
    <t>The following table presents the fair value and unrealized losses related to our investments that have been in a continuous unrealized loss position for less than twelve months as of: June 30, 2017 December 31, 2016 Fair Value Unrealized Fair Value Unrealized (Thousands of dollars) Commercial paper $ 16,998 $ (10 ) $ 27,867 $ (39 ) U.S. Government agencies 13,287 (15 ) 13,263 (32 ) Corporate bonds and notes 172,179 (286 ) 210,836 (602 ) Total $ 202,464 $ (311 ) $ 251,966 $ (673 )</t>
  </si>
  <si>
    <t>Investments in Continuous Unrealized Loss Position for More Than Twelve Months</t>
  </si>
  <si>
    <t>The following table presents the fair value and unrealized losses related to our investments that have been in a continuous unrealized loss position for more than twelve months as of: June 30, 2017 December 31, 2016 Fair Value Unrealized Fair Value Unrealized (Thousands of dollars) U.S. Government agencies $ 1,996 $ (4 ) $ — $ — Corporate bonds and notes 19,064 (32 ) 24,196 (20 ) Total $ 21,060 $ (36 ) $ 24,196 $ (20 )</t>
  </si>
  <si>
    <t>Revenue Recognition and Valuation Accounts (Tables)</t>
  </si>
  <si>
    <t>Schedule of Allowance for Contractual Discounts and Estimated Uncompensated Care as a Percentage of Gross Segment Accounts Receivable</t>
  </si>
  <si>
    <t>The allowance for contractual discounts and estimated uncompensated care (expressed as a percentage of gross segment accounts receivable) as of the dates listed below was as follows: June 30, 2017 December 31, 2016 Allowance for Contractual Discounts 56 % 56 % Allowance for Uncompensated Care 23 % 23 %</t>
  </si>
  <si>
    <t>Fair Value Measurements (Tables)</t>
  </si>
  <si>
    <t>Summary of Valuation of Investments and Financial Instruments Pricing Levels</t>
  </si>
  <si>
    <t>The following table summarizes the valuation of our investments and financial instruments by the above pricing levels as of the valuation dates listed: June 30, 2017 Total (Level 1) (Level 2) (Thousands of dollars) Investments: Money market mutual funds $ 18,079 $ 18,079 $ — Commercial paper 16,998 — 16,998 U.S. Government agencies 15,282 — 15,282 Corporate bonds and notes 199,455 — 199,455 249,814 18,079 231,735 Deferred compensation plan assets 2,562 2,562 — Total $ 252,376 $ 20,641 $ 231,735 December 31, 2016 Total (Level 1) (Level 2) (Thousands of dollars) Investments: Money market mutual funds $ 18,118 $ 18,118 $ — Commercial paper 27,867 — 27,867 U.S. government agencies 13,263 — 13,263 Corporate bonds and notes 243,582 — 243,582 302,830 18,118 284,712 Deferred compensation plan assets 2,394 2,394 — Total $ 305,224 $ 20,512 $ 284,712</t>
  </si>
  <si>
    <t>Long Term Debt (Tables)</t>
  </si>
  <si>
    <t>Components of Long-term Debt</t>
  </si>
  <si>
    <t>The components of long-term debt as of the dates indicated below were as follows: June 30, 2017 December 31, 2016 Principal Unamortized Principal Unamortized (Thousands of dollars) Senior Notes issued March 17, 2014, interest only payable semi-annually at 5.25%, maturing March 15, 2019 $ 500,000 $ 2,129 $ 500,000 $ 2,753 Revolving Credit Facility due October 1, 2018 with a group of commercial banks, interest payable at variable rates 133,225 — 134,000 — Total long-term debt $ 633,225 $ 2,129 $ 634,000 $ 2,753</t>
  </si>
  <si>
    <t>Earnings Per Share (Tables)</t>
  </si>
  <si>
    <t>Components of Basic and Diluted Earnings Per Share</t>
  </si>
  <si>
    <t>The components of basic and diluted earnings per share for the quarter and six months ended June 30, 2017 and 2016 are as follows: Quarter Ended Six Months Ended 2017 2016 2017 2016 (Thousands of dollars) Weighted average outstanding shares of common stock, basic 15,716 15,677 15,716 15,650 Dilutive effect of unvested restricted stock units — 41 — — Weighted average outstanding shares of common stock, diluted (1) 15,716 15,718 15,716 15,650 (1) For the six months ended June 30, 2017 , and 2016, 438,812 and 3,180 unvested restricted stock units were excluded from the weighted average outstanding shares of common stock, diluted, respectively as they were anti-dilutive to earnings per share.</t>
  </si>
  <si>
    <t>Stock-Based Compensation (Tables)</t>
  </si>
  <si>
    <t>Summary of Share Based Compensation Expense</t>
  </si>
  <si>
    <t>The table below sets forth the total amount of stock-based compensation expense for the six months and quarter ended June 30, 2017 and 2016 . Quarter Ended Six Months Ended 2017 2016 2017 2016 (Thousands of dollars) Stock-based compensation expense: Time-based restricted stock units $ 556 $ 597 $ 1,111 $ 1,216 Performance-based restricted stock units 705 809 705 1,680 Total stock-based compensation expense $ 1,261 $ 1,406 $ 1,816 $ 2,896</t>
  </si>
  <si>
    <t>Segment Information (Tables)</t>
  </si>
  <si>
    <t>Schedule of Provisions for Contractual Discounts and Estimated Uncompensated Care as a Percentage of Gross Segment Billings</t>
  </si>
  <si>
    <t>Provisions for contractual discounts and estimated uncompensated care for our Air Medical segment (expressed as a percentage of gross segment billings) were as follows: Quarter Ended Quarter Ended 2017 2016 2017 2016 Provision for contractual discounts 63 % 65 % 66 % 69 % Provision for uncompensated care 10 % 7 % 7 % 4 %</t>
  </si>
  <si>
    <t>Schedule of Net Revenue Attributable to Insurance, Medicare, Medicaid, and Self-Pay as Percentage of Net Air Medical Revenues</t>
  </si>
  <si>
    <t xml:space="preserve"> Quarter Ended Quarter Ended 2017 2016 2017 2016 Insurance 72 % 69 % 71 % 70 % Medicare 18 % 18 % 18 % 18 % Medicaid 8 % 9 % 9 % 10 % Self-Pay 2 % 4 % 2 % 2 %</t>
  </si>
  <si>
    <t>Schedule of Financial Information Concerning Reportable Operating Segments</t>
  </si>
  <si>
    <t>Summarized financial information concerning our reportable operating segments for the quarters and six months ended June 30, 2017 and 2016 is as follows: Quarter Ended Six Months Ended 2017 2016 2017 2016 (Thousands of dollars) Segment operating revenues Oil and Gas $ 74,668 $ 83,185 $ 146,399 $ 171,622 Air Medical 67,222 75,547 122,559 145,607 Technical Services 4,534 8,404 12,084 13,923 Total operating revenues, net 146,424 167,136 281,042 331,152 Segment direct expenses (1) Oil and Gas (2) 73,681 87,400 155,410 179,316 Air Medical 50,402 58,997 101,243 116,041 Technical Services 3,858 6,096 8,804 9,690 Total segment direct expenses 127,941 152,493 265,457 305,047 Segment selling, general and administrative expenses Oil and Gas 1,635 1,605 3,354 3,132 Air Medical 3,263 2,642 6,144 5,237 Technical Services 356 273 694 497 Total segment selling, general and administrative expenses 5,254 4,520 10,192 8,866 Total segment expenses 133,195 157,013 275,649 313,913 Net segment (loss) profit Oil and Gas (648 ) (5,820 ) (12,365 ) (10,826 ) Air Medical 13,557 13,908 15,172 24,329 Technical Services 320 2,035 2,586 3,736 Total net segment profit 13,229 10,123 5,393 17,239 Other, net (3) 697 4,792 1,761 5,048 Unallocated selling, general and administrative costs (1) (8,993 ) (7,258 ) (17,099 ) (14,585 ) Interest expense (8,083 ) (7,540 ) (16,278 ) (15,073 ) (Loss) earnings before income taxes $ (3,150 ) $ 117 $ (26,223 ) $ (7,371 ) (1) Included in direct expenses and unallocated selling, general, and administrative costs are the depreciation and amortization expense amounts below:</t>
  </si>
  <si>
    <t>Depreciation and Amortization Expense Included in Direct Expenses and Unallocated Selling, General, and Administrative Costs</t>
  </si>
  <si>
    <t xml:space="preserve"> Depreciation and Amortization Expense Quarter Ended Six Months Ended 2017 2016 2017 2016 (Thousands of dollars) Segment Direct Expense: Oil and Gas $ 9,824 $ 10,024 $ 19,686 $ 19,942 Air Medical 5,219 5,132 10,696 9,387 Technical Services 148 157 294 285 Total $ 15,191 $ 15,313 $ 30,676 $ 29,614 Unallocated SG&amp;A $ 622 $ 2,476 $ 3,335 $ 5,147 (2) Includes Equity in loss of unconsolidated affiliates, net. (3) Consists of gains on disposition of property and equipment and other income</t>
  </si>
  <si>
    <t>Condensed Consolidating Financial Information (Tables)</t>
  </si>
  <si>
    <t>Condensed Consolidating Balance Sheets</t>
  </si>
  <si>
    <t>PHI, INC. AND SUBSIDIARIES CONDENSED CONSOLIDATING BALANCE SHEETS (Thousands of dollars) (Unaudited) June 30, 2017 Parent Guarantor Non-Guarantor Subsidiaries Eliminations Consolidated ASSETS Current Assets: Cash $ 48 $ 1,328 $ 947 $ — $ 2,323 Short-term investments 237,433 — — — 237,433 Accounts receivable – net 78,334 63,020 8,969 (2,819 ) 147,504 Intercompany receivable — 105,938 — (105,938 ) — Inventories of spare parts – net 67,148 9,007 — — 76,155 Prepaid expenses 10,554 2,394 183 — 13,131 Deferred income taxes 10,798 — — — 10,798 Income taxes receivable 418 (4 ) — — 414 Total current assets 404,733 181,683 10,099 (108,757 ) 487,758 Investment in subsidiaries 376,032 — — (376,032 ) — Property and equipment – net 626,402 291,118 614 — 918,134 Restricted cash and investments 12,382 — 14 — 12,396 Other assets 9,168 1,004 — — 10,172 Total assets $ 1,428,717 $ 473,805 $ 10,727 $ (484,789 ) $ 1,428,460 LIABILITIES AND SHAREHOLDERS’ EQUITY Current Liabilities: Accounts payable $ 24,177 $ 3,200 $ 3,233 $ (2,819 ) $ 27,791 Accrued and other current liabilities 24,508 7,836 1,040 — 33,384 Intercompany payable 97,739 — 8,199 (105,938 ) — Total current liabilities 146,424 11,036 12,472 (108,757 ) 61,175 Long-term debt 631,096 — — — 631,096 Deferred income taxes and other long-term liabilities 67,136 83,926 1,066 — 152,128 Shareholders’ Equity: Common stock and paid-in capital 307,367 77,951 1,375 (79,326 ) 307,367 Accumulated other comprehensive loss (254 ) — — — (254 ) Retained earnings 276,948 300,892 (4,186 ) (296,706 ) 276,948 Total shareholders’ equity 584,061 378,843 (2,811 ) (376,032 ) 584,061 Total liabilities and shareholders’ equity $ 1,428,717 $ 473,805 $ 10,727 $ (484,789 ) $ 1,428,460 PHI, INC. AND SUBSIDIARIES CONDENSED CONSOLIDATING BALANCE SHEETS (Thousands of dollars) December 31, 2016 Parent Guarantor (1) Eliminations Consolidated ASSETS Current Assets: Cash $ 36 $ 2,560 $ — $ 2,596 Short-term investments 289,806 — — 289,806 Accounts receivable – net 71,458 66,807 — 138,265 Intercompany receivable — 57,904 (57,904 ) — Inventories of spare parts – net 61,834 8,568 — 70,402 Prepaid expenses 6,990 2,269 — 9,259 Deferred income taxes 10,798 — — 10,798 Income taxes receivable 558 (18 ) — 540 Total current assets 441,480 138,090 (57,904 ) 521,666 Investment in subsidiaries and others 353,160 — (353,160 ) — Property and equipment – net 589,104 314,873 — 903,977 Restricted investments 13,023 15 — 13,038 Other assets 8,660 1,099 — 9,759 Total assets $ 1,405,427 $ 454,077 $ (411,064 ) $ 1,448,440 LIABILITIES AND SHAREHOLDERS’ EQUITY Current Liabilities: Accounts payable $ 22,744 $ 5,960 $ — $ 28,704 Accrued and other current liabilities 18,725 9,621 — 28,346 Intercompany payable 57,904 — (57,904 ) — Total current liabilities 99,373 15,581 (57,904 ) 57,050 Long-term debt 631,247 — — 631,247 Deferred income taxes and other long-term liabilities 75,029 85,336 — 160,365 Shareholders’ Equity: Common stock and paid-in capital 305,815 79,191 (79,191 ) 305,815 Accumulated other comprehensive loss (478 ) — — (478 ) Retained earnings 294,441 273,969 (273,969 ) 294,441 Total shareholders’ equity 599,778 353,160 (353,160 ) 599,778 Total liabilities and shareholders’ equity $ 1,405,427 $ 454,077 $ (411,064 ) $ 1,448,440 (1) Foreign subsidiaries represent minor subsidiaries and are included in the guarantors’ subsidiaries amounts.</t>
  </si>
  <si>
    <t>Condensed Consolidating Statements of Operations</t>
  </si>
  <si>
    <t>PHI, INC. AND SUBSIDIARIES CONDENSED CONSOLIDATING STATEMENTS OF OPERATIONS (Thousands of dollars) (Unaudited) For the quarter ended June 30, 2017 Parent Guarantor Non-Guarantor Subsidiaries Eliminations Consolidated Operating revenues, net $ 75,045 $ 68,857 $ 5,341 $ (2,819 ) $ 146,424 Expenses: Direct expenses 72,598 51,806 5,366 (2,819 ) 126,951 Selling, general and administrative expenses 10,916 3,269 66 (4 ) 14,247 Total operating expenses 83,514 55,075 5,432 (2,823 ) 141,198 Loss (gain) on disposal of assets, net 8 (1 ) — — 7 Equity in (income) loss of unconsolidated affiliates, net (75 ) — 1,066 — 991 Operating (loss) income (8,402 ) 13,783 (1,157 ) 4 4,228 Equity in net income of consolidated subsidiaries (14,613 ) — — 14,613 — Interest expense 8,082 1 — — 8,083 Other income, net (708 ) (1 ) — 4 (705 ) (7,239 ) — — 14,617 7,378 (Loss) earnings before income taxes (1,163 ) 13,783 (1,157 ) (14,613 ) (3,150 ) Income tax expense (benefit) 2,110 (1,987 ) — — 123 Net (loss) earnings $ (3,273 ) $ 15,770 $ (1,157 ) $ (14,613 ) $ (3,273 ) PHI, INC. AND SUBSIDIARIES CONDENSED CONSOLIDATING STATEMENTS OF OPERATIONS (Thousands of dollars) For the quarter ended June 30, 2016 Parent Guarantor (1) Eliminations Consolidated Operating revenues, net $ 89,365 $ 77,771 $ — $ 167,136 Expenses: Direct expenses 89,535 62,882 — 152,417 Selling, general and administrative expenses 9,232 2,871 (325 ) 11,778 Total operating expenses 98,767 65,753 (325 ) 164,195 Gain on disposal of assets, net (4,298 ) — — (4,298 ) Equity in loss of consolidated affiliates, net 76 — — 76 Operating (loss) income (5,180 ) 12,018 325 7,163 Equity in net income of consolidated subsidiaries (7,035 ) — 7,035 — Interest expense 7,534 6 — 7,540 Other income, net (819 ) — 325 (494 ) (320 ) 6 7,360 7,046 (Loss) earnings before income taxes (4,860 ) 12,012 (7,035 ) 117 Income tax (benefit) expense (9,137 ) 4,977 — (4,160 ) Net earnings $ 4,277 $ 7,035 $ (7,035 ) $ 4,277 (1) Foreign subsidiaries represent minor subsidiaries and are included in the guarantors’ subsidiaries amounts. CONDENSED CONSOLIDATING STATEMENTS OF OPERATIONS (Thousands of dollars) (Unaudited) For the six months ended June 30, 2017 Parent Guarantor Non-Guarantor Subsidiaries Eliminations Consolidated Operating revenues, net $ 149,329 $ 126,330 $ 8,202 $ (2,819 ) $ 281,042 Expenses: Direct expenses 154,942 104,187 7,154 (2,819 ) 263,464 Selling, general and administrative expenses 21,024 6,155 120 (9 ) 27,290 Total operating expenses 175,966 110,342 7,274 (2,828 ) 290,754 Loss (gain) on disposal of assets, net 8 (1 ) — — 7 Equity in loss (income) of unconsolidated affiliates, net 928 — 1,066 — 1,994 Operating income (loss) (27,573 ) 15,989 (138 ) 9 (11,713 ) Equity in net income of consolidated subsidiaries (17,243 ) — — 17,243 — Interest expense 16,256 22 — — 16,278 Other income, net (1,776 ) (1 ) — 9 (1,768 ) (2,763 ) 21 — 17,252 14,510 (Loss) earnings before income taxes (24,810 ) 15,968 (138 ) (17,243 ) (26,223 ) Income tax (benefit) expense (6,289 ) (1,413 ) — — (7,702 ) Net (loss) earnings $ (18,521 ) $ 17,381 $ (138 ) $ (17,243 ) $ (18,521 ) PHI, INC. AND SUBSIDIARIES CONDENSED CONSOLIDATING STATEMENTS OF OPERATIONS (Thousands of dollars) For the six months ended June 30, 2016 Parent Guarantor (1) Eliminations Consolidated Operating revenues, net $ 181,234 $ 149,918 $ — $ 331,152 Expenses: Direct expenses 181,572 123,399 — 304,971 Selling, general and administrative expenses 18,275 5,674 (498 ) 23,451 Total operating expenses 199,847 129,073 (498 ) 328,422 Gain on disposal of assets, net (3,939 ) — — (3,939 ) Equity in loss of unconsolidated affiliate 76 — — 76 Operating (loss) income (14,750 ) 20,845 498 6,593 Equity in net income of consolidated subsidiaries (12,090 ) — 12,090 — Interest expense 15,047 26 — 15,073 Other income, net (1,603 ) (4 ) 498 (1,109 ) 1,354 22 12,588 13,964 (Loss) earnings before income taxes (16,104 ) 20,823 (12,090 ) (7,371 ) Income tax (benefit) expense (11,449 ) 8,733 — (2,716 ) Net (loss) earnings $ (4,655 ) $ 12,090 $ (12,090 ) $ (4,655 ) (1) Foreign subsidiaries represent minor subsidiaries and are included in the guarantors’ subsidiaries amounts.</t>
  </si>
  <si>
    <t>Condensed Consolidated Statements of Comprehensive Income (Loss)</t>
  </si>
  <si>
    <t>PHI, INC. AND SUBSIDIARIES CONDENSED CONSOLIDATING STATEMENTS OF COMPREHENSIVE INCOME (LOSS) (Thousands of dollars) (Unaudited) For the quarter ended June 30, 2017 Parent Guarantor Non-Guarantor Subsidiaries Eliminations Consolidated Net (loss) earnings $ (3,273 ) $ 15,770 $ (1,157 ) $ (14,613 ) $ (3,273 ) Unrealized gain on short-term investments 167 — — — 167 Changes in pension plan asset and benefit obligation 23 — — — 23 Tax effect of the above-listed adjustments (68 ) — — — (68 ) Total comprehensive (loss) income $ (3,151 ) $ 15,770 $ (1,157 ) $ (14,613 ) $ (3,151 ) PHI, INC. AND SUBSIDIARIES CONDENSED CONSOLIDATING STATEMENTS OF COMPREHENSIVE INCOME (LOSS) (Thousands of dollars) For the quarter ended June 30, 2016 Parent Guarantor (1) Eliminations Consolidated Net earnings $ 4,277 $ 7,035 $ (7,035 ) $ 4,277 Unrealized gain on short-term investments 210 — — 210 Changes in pension plan asset and benefit obligations 1 — — 1 Tax effect of the above-listed adjustments (75 ) — — (75 ) Total comprehensive (loss) income $ 4,413 $ 7,035 $ (7,035 ) $ 4,413 (1) Foreign subsidiaries represent minor subsidiaries and are included in the guarantors’ subsidiaries amounts. PHI, INC. AND SUBSIDIARIES CONDENSED CONSOLIDATING STATEMENTS OF COMPREHENSIVE INCOME (LOSS) (Thousands of dollars) (Unaudited) For the six months ended June 30, 2017 Parent Guarantor Non-Guarantor Subsidiaries Eliminations Consolidated Net (loss) earnings $ (18,521 ) $ 17,381 $ (138 ) $ (17,243 ) $ (18,521 ) Unrealized gain on short-term investments 329 — — — 329 Changes in pension plan asset and benefit obligation 22 — — — 22 Tax effect of the above-listed adjustments (127 ) — — — (127 ) Total comprehensive (loss) income $ (18,297 ) $ 17,381 $ (138 ) $ (17,243 ) $ (18,297 ) PHI, INC. AND SUBSIDIARIES CONDENSED CONSOLIDATING STATEMENTS OF COMPREHENSIVE INCOME (LOSS) (Thousands of dollars) For the six months ended June 30, 2016 Parent Guarantor (1) Eliminations Consolidated Net (loss) earnings $ (4,655 ) $ 12,090 $ (12,090 ) $ (4,655 ) Unrealized gain on short-term investments 1,017 — — 1,017 Changes in pension plan asset and benefit obligations 2 — — 2 Tax effect of the above-listed adjustments (407 ) — — (407 ) Total comprehensive (loss) income $ (4,043 ) $ 12,090 $ (12,090 ) $ (4,043 ) (1) Foreign subsidiaries represent minor subsidiaries and are included in the guarantors’ subsidiaries amounts.</t>
  </si>
  <si>
    <t>Condensed Consolidating Statements of Cash Flows</t>
  </si>
  <si>
    <t>PHI, INC. AND SUBSIDIARIES CONDENSED CONSOLIDATING STATEMENTS OF CASH FLOWS (Thousands of dollars) (Unaudited) For the six months ended June 30, 2017 Parent Guarantor Non-Guarantor Subsidiaries Eliminations Consolidated Net cash (used in) provided by operating activities $ (34,236 ) $ 18,916 $ 7,371 $ — $ (7,949 ) Investing activities: Purchase of property and equipment (43,892 ) — — — (43,892 ) Proceeds from asset dispositions 17 — — — 17 Purchase of short-term investments (134,518 ) — — — (134,518 ) Proceeds from sale of short-term investments 187,217 — — — 187,217 Payments of deposits on aircraft (110 ) — — — (110 ) Net cash provided by (used in) investing activities 8,714 — — — 8,714 Financing activities: Proceeds from line of credit 66,525 — — — 66,525 Payments on line of credit (67,300 ) — — — (67,300 ) Repurchase of common stock (263 ) — — — (263 ) Due to/from affiliate, net 26,572 (19,688 ) (6,884 ) — — Net cash provided by (used in) financing activities 25,534 (19,688 ) (6,884 ) — (1,038 ) Increase (decrease) in cash 12 (772 ) 487 — (273 ) Cash, beginning of period 36 2,100 460 — 2,596 Cash, end of period $ 48 $ 1,328 $ 947 $ — $ 2,323 PHI, INC. AND SUBSIDIARIES CONDENSED CONSOLIDATING STATEMENTS OF CASH FLOWS (Thousands of dollars) For the six months ended June 30, 2016 Parent Guarantor (1) Eliminations Consolidated Net cash (used in) provided by operating activities $ (12,954 ) $ 13,753 $ — $ 799 Investing activities: Purchase of property and equipment (39,535 ) (373 ) — (39,908 ) Proceeds from asset dispositions 10,998 — — 10,998 Purchase of short-term investments (151,436 ) — — (151,436 ) Proceeds from sale of short-term investments 148,838 — — 148,838 Payments of deposits on aircraft (131 ) — — (131 ) Net cash used in investing activities (31,266 ) (373 ) — (31,639 ) Financing activities: Proceeds from line of credit 150,800 — — 150,800 Payments on line of credit (113,300 ) — — (113,300 ) Repurchase of common stock (500 ) — — (500 ) Due to/from affiliate, net 7,214 (7,214 ) — — Net cash provided by (used in) financing activities 44,214 (7,214 ) — 37,000 (Decrease) increase in cash (6 ) 6,166 — 6,160 Cash, beginning of period 46 2,361 — 2,407 Cash, end of period $ 40 $ 8,527 $ — $ 8,567 (1) Foreign subsidiaries represent minor subsidiaries and are included in the guarantors’ subsidiaries amounts.</t>
  </si>
  <si>
    <t>Basis of Presentation - Additional Information (Detail) - USD ($) $ in Thousands</t>
  </si>
  <si>
    <t>Mar. 31, 2017</t>
  </si>
  <si>
    <t>New Accounting Pronouncements or Change in Accounting Principle [Line Items]</t>
  </si>
  <si>
    <t>Income tax expense</t>
  </si>
  <si>
    <t>Accounting Standards Update 2016-09 [Member]</t>
  </si>
  <si>
    <t>Deferred tax liability</t>
  </si>
  <si>
    <t>Retained Earnings [Member] | Accounting Standards Update 2016-09 [Member]</t>
  </si>
  <si>
    <t>Cumulative effect adjustment</t>
  </si>
  <si>
    <t>Investments - Components of Investments (Detail) - USD ($) $ in Thousands</t>
  </si>
  <si>
    <t>Schedule of Available-for-sale Securities [Line Items]</t>
  </si>
  <si>
    <t>Cost Basis</t>
  </si>
  <si>
    <t>Unrealized Gains</t>
  </si>
  <si>
    <t>Unrealized Losses</t>
  </si>
  <si>
    <t>Fair Value</t>
  </si>
  <si>
    <t>Investment Type [Member]</t>
  </si>
  <si>
    <t>Investment Type [Member] | Money Market Mutual Funds [Member]</t>
  </si>
  <si>
    <t>Investment Type [Member] | Commercial Paper [Member]</t>
  </si>
  <si>
    <t>Investment Type [Member] | US Government Agencies [Member]</t>
  </si>
  <si>
    <t>Investment Type [Member] | Corporate Bonds and Notes [Member]</t>
  </si>
  <si>
    <t>Deferred Compensation Plan Assets [Member]</t>
  </si>
  <si>
    <t>Investments - Additional Information (Detail) - USD ($) $ in Thousands</t>
  </si>
  <si>
    <t>Investments - Cost and Fair Value of Debt Investments Based on Maturities (Detail) - USD ($) $ in Thousands</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12 Months Ended</t>
  </si>
  <si>
    <t>Commercial Paper [Member]</t>
  </si>
  <si>
    <t>Average Coupon Rate</t>
  </si>
  <si>
    <t>98.50%</t>
  </si>
  <si>
    <t>100.10%</t>
  </si>
  <si>
    <t>Average Days To Maturity</t>
  </si>
  <si>
    <t>83 days</t>
  </si>
  <si>
    <t>184 days</t>
  </si>
  <si>
    <t>US Government Agencies [Member]</t>
  </si>
  <si>
    <t>105.60%</t>
  </si>
  <si>
    <t>97.00%</t>
  </si>
  <si>
    <t>264 days</t>
  </si>
  <si>
    <t>400 days</t>
  </si>
  <si>
    <t>Corporate Bonds and Notes [Member]</t>
  </si>
  <si>
    <t>172.00%</t>
  </si>
  <si>
    <t>174.50%</t>
  </si>
  <si>
    <t>246 days</t>
  </si>
  <si>
    <t>318 days</t>
  </si>
  <si>
    <t>Investments - Investments in Continuous Unrealized Loss Position for Less Than Twelve Months (Detail) - USD ($) $ in Thousands</t>
  </si>
  <si>
    <t>Investments - Investments in Continuous Unrealized Loss Position for More Than Twelve Months (Detail) - USD ($) $ in Thousands</t>
  </si>
  <si>
    <t>Revenue Recognition and Valuation Accounts - Additional Information (Detail) - USD ($) $ in Millions</t>
  </si>
  <si>
    <t>Valuation and Qualifying Accounts Disclosure [Line Items]</t>
  </si>
  <si>
    <t>Allowance for doubtful accounts</t>
  </si>
  <si>
    <t>Value of services to patients who are unable to pay</t>
  </si>
  <si>
    <t>Estimated cost of providing charity services</t>
  </si>
  <si>
    <t>Valuation reserves related to obsolescence and slow moving inventory</t>
  </si>
  <si>
    <t>Air Medical [Member]</t>
  </si>
  <si>
    <t>Allowance for contractual discounts against outstanding accounts receivable</t>
  </si>
  <si>
    <t>Allowance for uncompensated care against outstanding accounts receivable</t>
  </si>
  <si>
    <t>Revenue Recognition and Valuation Accounts - Schedule of Allowance for Contractual Discounts and Estimated Uncompensated Care as a Percentage of Gross Segment Accounts Receivable (Detail) - Air Medical [Member] - Trade Accounts Receivable [Member]</t>
  </si>
  <si>
    <t>Allowance for Contractual Discounts</t>
  </si>
  <si>
    <t>56.00%</t>
  </si>
  <si>
    <t>Allowance for Uncompensated Care</t>
  </si>
  <si>
    <t>23.00%</t>
  </si>
  <si>
    <t>Fair Value Measurements - Summary of Valuation of Investments and Financial Instruments Pricing Levels (Detail) - USD ($) $ in Thousands</t>
  </si>
  <si>
    <t>Fair Value, Assets and Liabilities Measured on Recurring and Nonrecurring Basis [Line Items]</t>
  </si>
  <si>
    <t>(Level 1) [Member]</t>
  </si>
  <si>
    <t>(Level 1) [Member] | Investment Type [Member]</t>
  </si>
  <si>
    <t>(Level 1) [Member] | Investment Type [Member] | Money Market Mutual Funds [Member]</t>
  </si>
  <si>
    <t>(Level 1) [Member] | Deferred Compensation Plan Assets [Member]</t>
  </si>
  <si>
    <t>(Level 2) [Member]</t>
  </si>
  <si>
    <t>(Level 2) [Member] | Investment Type [Member]</t>
  </si>
  <si>
    <t>(Level 2) [Member] | Investment Type [Member] | Commercial Paper [Member]</t>
  </si>
  <si>
    <t>(Level 2) [Member] | Investment Type [Member] | US Government Agencies [Member]</t>
  </si>
  <si>
    <t>(Level 2) [Member] | Investment Type [Member] | Corporate Bonds and Notes [Member]</t>
  </si>
  <si>
    <t>Fair Value Measurements - Additional Information (Detail) - USD ($)</t>
  </si>
  <si>
    <t>Mar. 17, 2014</t>
  </si>
  <si>
    <t>Fair Value Measurements Disclosure [Line Items]</t>
  </si>
  <si>
    <t>The fair value investments reclassification of assets between level 1 and level 2</t>
  </si>
  <si>
    <t>The fair value of Senior Notes, based on quoted market prices</t>
  </si>
  <si>
    <t>Fair Value, Inputs, Level 3 [Member]</t>
  </si>
  <si>
    <t>Level 3 investments</t>
  </si>
  <si>
    <t>5.25% Senior Notes due March 15, 2019 [Member] | Senior Notes [Member]</t>
  </si>
  <si>
    <t>Interest rate on Senior Notes</t>
  </si>
  <si>
    <t>5.25%</t>
  </si>
  <si>
    <t>Long Term Debt - Components of Long-term Debt (Detail) - USD ($) $ in Thousands</t>
  </si>
  <si>
    <t>Debt Instrument [Line Items]</t>
  </si>
  <si>
    <t>Principal</t>
  </si>
  <si>
    <t>Unamortized debt issuance debt costs</t>
  </si>
  <si>
    <t>Revolving Credit Facility [Member]</t>
  </si>
  <si>
    <t>Long Term Debt - Components of Long-term Debt (Additional Information) - 5.25% Senior Notes due March 15, 2019 [Member] - Senior Notes [Member]</t>
  </si>
  <si>
    <t>Senior Notes payable periods</t>
  </si>
  <si>
    <t>Mar. 15,
		2019</t>
  </si>
  <si>
    <t>Long Term Debt - Additional Information (Detail) - USD ($)</t>
  </si>
  <si>
    <t>Letters of credit outstanding under the facility</t>
  </si>
  <si>
    <t>Maturity date of Senior notes payable</t>
  </si>
  <si>
    <t>Debt instrument interest rate term</t>
  </si>
  <si>
    <t>Interest is payable semi-annually on March 15 and September 15 of each year.</t>
  </si>
  <si>
    <t>Debt instrument redemption date</t>
  </si>
  <si>
    <t>On or after March 15, 2016</t>
  </si>
  <si>
    <t>Percentage of principal amount redeemed</t>
  </si>
  <si>
    <t>101.00%</t>
  </si>
  <si>
    <t>Debt instrument restrictive covenants</t>
  </si>
  <si>
    <t>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t>
  </si>
  <si>
    <t>Interest Expense Fund [Member]</t>
  </si>
  <si>
    <t>Periodic payment of debt interest</t>
  </si>
  <si>
    <t>Revolving credit facility, maturity date</t>
  </si>
  <si>
    <t>Oct. 1,
		2018</t>
  </si>
  <si>
    <t>Increased Borrowing capacity</t>
  </si>
  <si>
    <t>Revolving Credit facility, Covenants, consolidated working capital ratio</t>
  </si>
  <si>
    <t>200.00%</t>
  </si>
  <si>
    <t>Revolving Credit facility, Covenants, consolidated net worth ratio</t>
  </si>
  <si>
    <t>150.00%</t>
  </si>
  <si>
    <t>Revolving Credit facility, Covenants, fixed coverage ratio</t>
  </si>
  <si>
    <t>110.00%</t>
  </si>
  <si>
    <t>Revolving Credit facility, Covenants, consolidated net worth</t>
  </si>
  <si>
    <t>Revolving Credit Facility [Member] | LIBOR [Member]</t>
  </si>
  <si>
    <t>LIBOR plus interest rate on borrowed funds</t>
  </si>
  <si>
    <t>2.25%</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Earnings Per Share - Components of Basic and Diluted Earnings Per Share (Additional Information) (Detail) - shares</t>
  </si>
  <si>
    <t>Anti-dilutive securities</t>
  </si>
  <si>
    <t>Stock-Based Compensation - Summary of Share Based Compensation Expense (Detail) - USD ($) $ in Thousands</t>
  </si>
  <si>
    <t>Stock-based compensation expense:</t>
  </si>
  <si>
    <t>Total stock-based compensation expense</t>
  </si>
  <si>
    <t>Time-based Restricted Units [Member]</t>
  </si>
  <si>
    <t>Performance-based Restricted Units [Member]</t>
  </si>
  <si>
    <t>Stock-Based Compensation - Additional Information (Detail) - shares</t>
  </si>
  <si>
    <t>Stock Based Compensation [Line Items]</t>
  </si>
  <si>
    <t>Restricted units awarded to managers (shares)</t>
  </si>
  <si>
    <t>Asset Disposals - Additional Information (Detail) $ in Millions</t>
  </si>
  <si>
    <t>Jun. 30, 2017Aircraft</t>
  </si>
  <si>
    <t>Mar. 31, 2017Aircraft</t>
  </si>
  <si>
    <t>Jun. 30, 2016USD ($)Aircraft</t>
  </si>
  <si>
    <t>Mar. 31, 2016USD ($)Aircraft</t>
  </si>
  <si>
    <t>Assets Held For Sale And Impairments [Line Items]</t>
  </si>
  <si>
    <t>Number of aircraft sold</t>
  </si>
  <si>
    <t>Cash realized from sale of assets | $</t>
  </si>
  <si>
    <t>Gain (loss) on disposal of assets | $</t>
  </si>
  <si>
    <t>Oil and Gas [Member] | Light Aircraft [Member]</t>
  </si>
  <si>
    <t>Oil and Gas [Member] | Medium Aircraft [Member]</t>
  </si>
  <si>
    <t>Commitments and Contingencies - Additional Information (Detail)</t>
  </si>
  <si>
    <t>Jun. 30, 2017USD ($)Aircraft</t>
  </si>
  <si>
    <t>Jun. 30, 2017USD ($)Land_Parcel</t>
  </si>
  <si>
    <t>Long-term Purchase Commitment [Line Items]</t>
  </si>
  <si>
    <t>Purchase commitment for aircraft</t>
  </si>
  <si>
    <t>Total aircraft deposits</t>
  </si>
  <si>
    <t>Aggregate estimated probable liability environmental matters</t>
  </si>
  <si>
    <t>Number of parcels of land exists | Land_Parcel</t>
  </si>
  <si>
    <t>Aggregate commitments under operating leases</t>
  </si>
  <si>
    <t>Operational lease payable</t>
  </si>
  <si>
    <t>Lease commitment for aircraft</t>
  </si>
  <si>
    <t>Facility lease commitments</t>
  </si>
  <si>
    <t>2017 [Member]</t>
  </si>
  <si>
    <t>Aggregate purchase price for aircraft</t>
  </si>
  <si>
    <t>2018 [Member]</t>
  </si>
  <si>
    <t>2019 [Member]</t>
  </si>
  <si>
    <t>2020 [Member]</t>
  </si>
  <si>
    <t>Heavy Aircraft [Member]</t>
  </si>
  <si>
    <t>Number of aircraft purchased | Aircraft</t>
  </si>
  <si>
    <t>Segment Information - Additional Information (Detail)</t>
  </si>
  <si>
    <t>Jun. 30, 2017StatesAircraftLocationSegment</t>
  </si>
  <si>
    <t>Segment Reporting Information [Line Items]</t>
  </si>
  <si>
    <t>Number of reportable segments | Segment</t>
  </si>
  <si>
    <t>National Science Foundation [Member]</t>
  </si>
  <si>
    <t>Number of aircraft assigned</t>
  </si>
  <si>
    <t>Hospitals Contracts [Member]</t>
  </si>
  <si>
    <t>Segment revenue</t>
  </si>
  <si>
    <t>18.00%</t>
  </si>
  <si>
    <t>29.00%</t>
  </si>
  <si>
    <t>30.00%</t>
  </si>
  <si>
    <t>Fixed Term Customer Contract [Member]</t>
  </si>
  <si>
    <t>88.00%</t>
  </si>
  <si>
    <t>92.00%</t>
  </si>
  <si>
    <t>Contracted Customers [Member]</t>
  </si>
  <si>
    <t>12.00%</t>
  </si>
  <si>
    <t>8.00%</t>
  </si>
  <si>
    <t>Minimum [Member]</t>
  </si>
  <si>
    <t>Term of contract</t>
  </si>
  <si>
    <t>1 year</t>
  </si>
  <si>
    <t>Maximum [Member]</t>
  </si>
  <si>
    <t>7 years</t>
  </si>
  <si>
    <t>Oil and Gas [Member]</t>
  </si>
  <si>
    <t>Number of aircraft available for use</t>
  </si>
  <si>
    <t>51.00%</t>
  </si>
  <si>
    <t>52.00%</t>
  </si>
  <si>
    <t>Oil and Gas [Member] | Minimum [Member] | Major Customer [Member]</t>
  </si>
  <si>
    <t>Working period with major customers</t>
  </si>
  <si>
    <t>30 years</t>
  </si>
  <si>
    <t>Oil and Gas [Member] | Minimum [Member] | ENI Petroleum [Member]</t>
  </si>
  <si>
    <t>15 years</t>
  </si>
  <si>
    <t>Technical Services [Member]</t>
  </si>
  <si>
    <t>3.00%</t>
  </si>
  <si>
    <t>5.00%</t>
  </si>
  <si>
    <t>4.00%</t>
  </si>
  <si>
    <t>46.00%</t>
  </si>
  <si>
    <t>45.00%</t>
  </si>
  <si>
    <t>44.00%</t>
  </si>
  <si>
    <t>Number of states in which company operates aircrafts | States</t>
  </si>
  <si>
    <t>Locations in which company operates Aircrafts | Location</t>
  </si>
  <si>
    <t>Segment Information - Schedule of Provisions for Contractual Discounts and Estimated Uncompensated Care as a Percentage of Gross Segment Billings (Detail) - Air Medical [Member]</t>
  </si>
  <si>
    <t>Provisions For Contractual Discounts And Estimated Uncompensated Care [Line Items]</t>
  </si>
  <si>
    <t>Provision for contractual discounts</t>
  </si>
  <si>
    <t>63.00%</t>
  </si>
  <si>
    <t>65.00%</t>
  </si>
  <si>
    <t>66.00%</t>
  </si>
  <si>
    <t>69.00%</t>
  </si>
  <si>
    <t>Provision for uncompensated care</t>
  </si>
  <si>
    <t>10.00%</t>
  </si>
  <si>
    <t>7.00%</t>
  </si>
  <si>
    <t>Segment Information - Schedule of Net Revenue Attributable to Insurance, Medicare, Medicaid, and Self-Pay as Percentage of Net Air Medical Revenues (Detail) - Air Medical [Member]</t>
  </si>
  <si>
    <t>Insurance [Member]</t>
  </si>
  <si>
    <t>Percentage of net Air Medical revenues</t>
  </si>
  <si>
    <t>72.00%</t>
  </si>
  <si>
    <t>71.00%</t>
  </si>
  <si>
    <t>70.00%</t>
  </si>
  <si>
    <t>Medicare [Member]</t>
  </si>
  <si>
    <t>Medicaid [Member]</t>
  </si>
  <si>
    <t>9.00%</t>
  </si>
  <si>
    <t>Self Pay [Member]</t>
  </si>
  <si>
    <t>2.00%</t>
  </si>
  <si>
    <t>Segment Information - Schedule of Financial Information Concerning Reportable Operating Segments (Detail) - USD ($) $ in Thousands</t>
  </si>
  <si>
    <t>Total operating revenues, net</t>
  </si>
  <si>
    <t>Total segment direct expenses</t>
  </si>
  <si>
    <t>Total segment selling, general and administrative expenses</t>
  </si>
  <si>
    <t>Total net segment profit</t>
  </si>
  <si>
    <t>Reportable Operating Segments [Member]</t>
  </si>
  <si>
    <t>Total segment expenses</t>
  </si>
  <si>
    <t>Reportable Operating Segments [Member] | Oil and Gas [Member]</t>
  </si>
  <si>
    <t>Reportable Operating Segments [Member] | Air Medical [Member]</t>
  </si>
  <si>
    <t>Reportable Operating Segments [Member] | Technical Services [Member]</t>
  </si>
  <si>
    <t>Segment Reconciling Items [Member]</t>
  </si>
  <si>
    <t>Other, net</t>
  </si>
  <si>
    <t>Corporate [Member]</t>
  </si>
  <si>
    <t>Unallocated selling, general and administrative costs</t>
  </si>
  <si>
    <t>Segment Information - Depreciation and Amortization Expense Included in Direct Expenses and Unallocated Selling, General, and Administrative Costs (Detail) - USD ($) $ in Thousands</t>
  </si>
  <si>
    <t>Segment Reporting, Asset Reconciling Item [Line Items]</t>
  </si>
  <si>
    <t>Depreciation and Amortization Expenses</t>
  </si>
  <si>
    <t>Investment in Variable Interest Entity and Other Investments and Affiliates - Additional Information (Detail) - USD ($) $ in Millions</t>
  </si>
  <si>
    <t>PHI Century Limited [Member]</t>
  </si>
  <si>
    <t>Variable Interest Entity [Line Items]</t>
  </si>
  <si>
    <t>Investment in the common stock</t>
  </si>
  <si>
    <t>49.00%</t>
  </si>
  <si>
    <t>Earnings (loss) in equity of unconsolidated affiliate</t>
  </si>
  <si>
    <t>Trade receivables</t>
  </si>
  <si>
    <t>PHIC's date of incorporation</t>
  </si>
  <si>
    <t>May 26,
		2011</t>
  </si>
  <si>
    <t>PHI-HNZ Australia Ltd [Member]</t>
  </si>
  <si>
    <t>50.00%</t>
  </si>
  <si>
    <t>HNZ Group, Inc. [Member] | PHI-HNZ Australia Ltd [Member]</t>
  </si>
  <si>
    <t>Condensed Consolidating Financial Information - Additional Information (Detail) - USD ($)</t>
  </si>
  <si>
    <t>Supplemental Guarantor Financial Information [Line Items]</t>
  </si>
  <si>
    <t>Ownership percentage in domestic subsidiaries</t>
  </si>
  <si>
    <t>100.00%</t>
  </si>
  <si>
    <t>Senior notes, amount issued</t>
  </si>
  <si>
    <t>Condensed Consolidating Financial Information - Guarantor Subsidiaries - Condensed Consolidating Balance Sheets (Detail) - USD ($) $ in Thousands</t>
  </si>
  <si>
    <t>Dec. 31, 2015</t>
  </si>
  <si>
    <t>Accounts receivable - net</t>
  </si>
  <si>
    <t>Long-term debt</t>
  </si>
  <si>
    <t>Deferred income taxes and other long-term liabilities</t>
  </si>
  <si>
    <t>Common stock and paid-in capital</t>
  </si>
  <si>
    <t>Eliminations [Member]</t>
  </si>
  <si>
    <t>Intercompany receivable</t>
  </si>
  <si>
    <t>Investment in subsidiaries and others</t>
  </si>
  <si>
    <t>Intercompany payable</t>
  </si>
  <si>
    <t>Parent Company Only (issuer) [Member]</t>
  </si>
  <si>
    <t>Guarantor Subsidiaries [Member]</t>
  </si>
  <si>
    <t>Non-Guarantor Subsidiaries [Member]</t>
  </si>
  <si>
    <t>Guarantor and Non-Guarantor Subsidiaries [Member]</t>
  </si>
  <si>
    <t>Condensed Consolidating Financial Information - Guarantor Subsidiaries - Condensed Consolidating Statements of Operations (Detail) - USD ($) $ in Thousands</t>
  </si>
  <si>
    <t>Condensed Income Statements, Captions [Line Items]</t>
  </si>
  <si>
    <t>Operating (loss) income</t>
  </si>
  <si>
    <t>Equity in net income of consolidated subsidiaries</t>
  </si>
  <si>
    <t>Other income, net</t>
  </si>
  <si>
    <t>Condensed Consolidating Financial Information - Guarantor Subsidiaries - Condensed Consolidated Statements of Comprehensive Income (Loss) (Detail) - USD ($) $ in Thousands</t>
  </si>
  <si>
    <t>Condensed Financial Statements, Captions [Line Items]</t>
  </si>
  <si>
    <t>Unrealized gain (loss) on short-term investments</t>
  </si>
  <si>
    <t>Changes in pension plan asset and benefit obligation</t>
  </si>
  <si>
    <t>Condensed Consolidating Financial Information - Guarantor Subsidiaries - Condensed Consolidating Statements of Cash Flows (Detail) - USD ($) $ in Thousands</t>
  </si>
  <si>
    <t>Condensed Cash Flow Statements, Captions [Line Items]</t>
  </si>
  <si>
    <t>Payments of deposits on aircraft</t>
  </si>
  <si>
    <t>Increase (decrease) in cash</t>
  </si>
  <si>
    <t>Due to/from affiliat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0403</v>
      </c>
    </row>
    <row r="12" spans="1:3">
      <c r="A12" s="4" t="s">
        <v>19</v>
      </c>
      <c r="B12" s="4" t="s">
        <v>20</v>
      </c>
    </row>
    <row r="13" spans="1:3">
      <c r="A13" s="4" t="s">
        <v>21</v>
      </c>
      <c r="B13" s="4" t="s">
        <v>22</v>
      </c>
    </row>
    <row r="14" spans="1:3">
      <c r="A14" s="4" t="s">
        <v>23</v>
      </c>
    </row>
    <row r="15" spans="1:3">
      <c r="A15" s="3" t="s">
        <v>4</v>
      </c>
    </row>
    <row r="16" spans="1:3">
      <c r="A16" s="4" t="s">
        <v>24</v>
      </c>
      <c r="C16" s="5" t="n">
        <v>2905757</v>
      </c>
    </row>
    <row r="17" spans="1:3">
      <c r="A17" s="4" t="s">
        <v>25</v>
      </c>
    </row>
    <row r="18" spans="1:3">
      <c r="A18" s="3" t="s">
        <v>4</v>
      </c>
    </row>
    <row r="19" spans="1:3">
      <c r="A19" s="4" t="s">
        <v>24</v>
      </c>
      <c r="C19" s="5" t="n">
        <v>12892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23</v>
      </c>
      <c r="C3" s="7" t="n">
        <v>2596</v>
      </c>
    </row>
    <row r="4" spans="1:3">
      <c r="A4" s="4" t="s">
        <v>30</v>
      </c>
      <c r="B4" s="5" t="n">
        <v>237433</v>
      </c>
      <c r="C4" s="5" t="n">
        <v>289806</v>
      </c>
    </row>
    <row r="5" spans="1:3">
      <c r="A5" s="3" t="s">
        <v>31</v>
      </c>
    </row>
    <row r="6" spans="1:3">
      <c r="A6" s="4" t="s">
        <v>32</v>
      </c>
      <c r="B6" s="5" t="n">
        <v>133934</v>
      </c>
      <c r="C6" s="5" t="n">
        <v>128662</v>
      </c>
    </row>
    <row r="7" spans="1:3">
      <c r="A7" s="4" t="s">
        <v>33</v>
      </c>
      <c r="B7" s="5" t="n">
        <v>13570</v>
      </c>
      <c r="C7" s="5" t="n">
        <v>9603</v>
      </c>
    </row>
    <row r="8" spans="1:3">
      <c r="A8" s="4" t="s">
        <v>34</v>
      </c>
      <c r="B8" s="5" t="n">
        <v>76155</v>
      </c>
      <c r="C8" s="5" t="n">
        <v>70402</v>
      </c>
    </row>
    <row r="9" spans="1:3">
      <c r="A9" s="4" t="s">
        <v>35</v>
      </c>
      <c r="B9" s="5" t="n">
        <v>13131</v>
      </c>
      <c r="C9" s="5" t="n">
        <v>9259</v>
      </c>
    </row>
    <row r="10" spans="1:3">
      <c r="A10" s="4" t="s">
        <v>36</v>
      </c>
      <c r="B10" s="5" t="n">
        <v>10798</v>
      </c>
      <c r="C10" s="5" t="n">
        <v>10798</v>
      </c>
    </row>
    <row r="11" spans="1:3">
      <c r="A11" s="4" t="s">
        <v>37</v>
      </c>
      <c r="B11" s="5" t="n">
        <v>414</v>
      </c>
      <c r="C11" s="5" t="n">
        <v>540</v>
      </c>
    </row>
    <row r="12" spans="1:3">
      <c r="A12" s="4" t="s">
        <v>38</v>
      </c>
      <c r="B12" s="5" t="n">
        <v>487758</v>
      </c>
      <c r="C12" s="5" t="n">
        <v>521666</v>
      </c>
    </row>
    <row r="13" spans="1:3">
      <c r="A13" s="4" t="s">
        <v>39</v>
      </c>
      <c r="B13" s="5" t="n">
        <v>918134</v>
      </c>
      <c r="C13" s="5" t="n">
        <v>903977</v>
      </c>
    </row>
    <row r="14" spans="1:3">
      <c r="A14" s="4" t="s">
        <v>40</v>
      </c>
      <c r="B14" s="5" t="n">
        <v>12396</v>
      </c>
      <c r="C14" s="5" t="n">
        <v>13038</v>
      </c>
    </row>
    <row r="15" spans="1:3">
      <c r="A15" s="4" t="s">
        <v>41</v>
      </c>
      <c r="B15" s="5" t="n">
        <v>10172</v>
      </c>
      <c r="C15" s="5" t="n">
        <v>9759</v>
      </c>
    </row>
    <row r="16" spans="1:3">
      <c r="A16" s="4" t="s">
        <v>42</v>
      </c>
      <c r="B16" s="5" t="n">
        <v>1428460</v>
      </c>
      <c r="C16" s="5" t="n">
        <v>1448440</v>
      </c>
    </row>
    <row r="17" spans="1:3">
      <c r="A17" s="3" t="s">
        <v>43</v>
      </c>
    </row>
    <row r="18" spans="1:3">
      <c r="A18" s="4" t="s">
        <v>44</v>
      </c>
      <c r="B18" s="5" t="n">
        <v>27791</v>
      </c>
      <c r="C18" s="5" t="n">
        <v>28704</v>
      </c>
    </row>
    <row r="19" spans="1:3">
      <c r="A19" s="4" t="s">
        <v>45</v>
      </c>
      <c r="B19" s="5" t="n">
        <v>33384</v>
      </c>
      <c r="C19" s="5" t="n">
        <v>28346</v>
      </c>
    </row>
    <row r="20" spans="1:3">
      <c r="A20" s="4" t="s">
        <v>46</v>
      </c>
      <c r="B20" s="5" t="n">
        <v>61175</v>
      </c>
      <c r="C20" s="5" t="n">
        <v>57050</v>
      </c>
    </row>
    <row r="21" spans="1:3">
      <c r="A21" s="3" t="s">
        <v>47</v>
      </c>
    </row>
    <row r="22" spans="1:3">
      <c r="A22" s="4" t="s">
        <v>48</v>
      </c>
      <c r="B22" s="5" t="n">
        <v>133225</v>
      </c>
      <c r="C22" s="5" t="n">
        <v>134000</v>
      </c>
    </row>
    <row r="23" spans="1:3">
      <c r="A23" s="4" t="s">
        <v>49</v>
      </c>
      <c r="B23" s="5" t="n">
        <v>497871</v>
      </c>
      <c r="C23" s="5" t="n">
        <v>497247</v>
      </c>
    </row>
    <row r="24" spans="1:3">
      <c r="A24" s="4" t="s">
        <v>36</v>
      </c>
      <c r="B24" s="5" t="n">
        <v>143030</v>
      </c>
      <c r="C24" s="5" t="n">
        <v>151713</v>
      </c>
    </row>
    <row r="25" spans="1:3">
      <c r="A25" s="4" t="s">
        <v>50</v>
      </c>
      <c r="B25" s="5" t="n">
        <v>9098</v>
      </c>
      <c r="C25" s="5" t="n">
        <v>8652</v>
      </c>
    </row>
    <row r="26" spans="1:3">
      <c r="A26" s="4" t="s">
        <v>51</v>
      </c>
      <c r="B26" s="4" t="s">
        <v>52</v>
      </c>
      <c r="C26" s="4" t="s">
        <v>52</v>
      </c>
    </row>
    <row r="27" spans="1:3">
      <c r="A27" s="3" t="s">
        <v>53</v>
      </c>
    </row>
    <row r="28" spans="1:3">
      <c r="A28" s="4" t="s">
        <v>54</v>
      </c>
      <c r="B28" s="5" t="n">
        <v>305787</v>
      </c>
      <c r="C28" s="5" t="n">
        <v>304246</v>
      </c>
    </row>
    <row r="29" spans="1:3">
      <c r="A29" s="4" t="s">
        <v>55</v>
      </c>
      <c r="B29" s="5" t="n">
        <v>-254</v>
      </c>
      <c r="C29" s="5" t="n">
        <v>-478</v>
      </c>
    </row>
    <row r="30" spans="1:3">
      <c r="A30" s="4" t="s">
        <v>56</v>
      </c>
      <c r="B30" s="5" t="n">
        <v>276948</v>
      </c>
      <c r="C30" s="5" t="n">
        <v>294441</v>
      </c>
    </row>
    <row r="31" spans="1:3">
      <c r="A31" s="4" t="s">
        <v>57</v>
      </c>
      <c r="B31" s="5" t="n">
        <v>584061</v>
      </c>
      <c r="C31" s="5" t="n">
        <v>599778</v>
      </c>
    </row>
    <row r="32" spans="1:3">
      <c r="A32" s="4" t="s">
        <v>58</v>
      </c>
      <c r="B32" s="5" t="n">
        <v>1428460</v>
      </c>
      <c r="C32" s="5" t="n">
        <v>1448440</v>
      </c>
    </row>
    <row r="33" spans="1:3">
      <c r="A33" s="4" t="s">
        <v>23</v>
      </c>
    </row>
    <row r="34" spans="1:3">
      <c r="A34" s="3" t="s">
        <v>53</v>
      </c>
    </row>
    <row r="35" spans="1:3">
      <c r="A35" s="4" t="s">
        <v>59</v>
      </c>
      <c r="B35" s="5" t="n">
        <v>291</v>
      </c>
      <c r="C35" s="5" t="n">
        <v>291</v>
      </c>
    </row>
    <row r="36" spans="1:3">
      <c r="A36" s="4" t="s">
        <v>25</v>
      </c>
    </row>
    <row r="37" spans="1:3">
      <c r="A37" s="3" t="s">
        <v>53</v>
      </c>
    </row>
    <row r="38" spans="1:3">
      <c r="A38" s="4" t="s">
        <v>59</v>
      </c>
      <c r="B38" s="5" t="n">
        <v>1289</v>
      </c>
      <c r="C38" s="5" t="n">
        <v>1278</v>
      </c>
    </row>
    <row r="39" spans="1:3">
      <c r="A39" s="4" t="s">
        <v>57</v>
      </c>
      <c r="B39" s="7" t="n">
        <v>1289</v>
      </c>
      <c r="C39" s="7" t="n">
        <v>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4" t="s">
        <v>61</v>
      </c>
      <c r="B2" s="7" t="n">
        <v>2129</v>
      </c>
      <c r="C2" s="7" t="n">
        <v>2753</v>
      </c>
    </row>
    <row r="3" spans="1:3">
      <c r="A3" s="4" t="s">
        <v>23</v>
      </c>
    </row>
    <row r="4" spans="1:3">
      <c r="A4" s="4" t="s">
        <v>62</v>
      </c>
      <c r="B4" s="8" t="n">
        <v>0.1</v>
      </c>
      <c r="C4" s="8" t="n">
        <v>0.1</v>
      </c>
    </row>
    <row r="5" spans="1:3">
      <c r="A5" s="4" t="s">
        <v>63</v>
      </c>
      <c r="B5" s="5" t="n">
        <v>12500000</v>
      </c>
      <c r="C5" s="5" t="n">
        <v>12500000</v>
      </c>
    </row>
    <row r="6" spans="1:3">
      <c r="A6" s="4" t="s">
        <v>64</v>
      </c>
      <c r="B6" s="5" t="n">
        <v>2905757</v>
      </c>
      <c r="C6" s="5" t="n">
        <v>2905757</v>
      </c>
    </row>
    <row r="7" spans="1:3">
      <c r="A7" s="4" t="s">
        <v>65</v>
      </c>
      <c r="B7" s="5" t="n">
        <v>2905757</v>
      </c>
      <c r="C7" s="5" t="n">
        <v>2905757</v>
      </c>
    </row>
    <row r="8" spans="1:3">
      <c r="A8" s="4" t="s">
        <v>25</v>
      </c>
    </row>
    <row r="9" spans="1:3">
      <c r="A9" s="4" t="s">
        <v>62</v>
      </c>
      <c r="B9" s="8" t="n">
        <v>0.1</v>
      </c>
      <c r="C9" s="8" t="n">
        <v>0.1</v>
      </c>
    </row>
    <row r="10" spans="1:3">
      <c r="A10" s="4" t="s">
        <v>63</v>
      </c>
      <c r="B10" s="5" t="n">
        <v>37500000</v>
      </c>
      <c r="C10" s="5" t="n">
        <v>37500000</v>
      </c>
    </row>
    <row r="11" spans="1:3">
      <c r="A11" s="4" t="s">
        <v>64</v>
      </c>
      <c r="B11" s="5" t="n">
        <v>12892321</v>
      </c>
      <c r="C11" s="5" t="n">
        <v>12779646</v>
      </c>
    </row>
    <row r="12" spans="1:3">
      <c r="A12" s="4" t="s">
        <v>65</v>
      </c>
      <c r="B12" s="5" t="n">
        <v>12892321</v>
      </c>
      <c r="C12" s="5" t="n">
        <v>12779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67</v>
      </c>
      <c r="D1" s="2" t="s">
        <v>1</v>
      </c>
    </row>
    <row r="2" spans="1:6">
      <c r="B2" s="2" t="s">
        <v>2</v>
      </c>
      <c r="C2" s="2" t="s">
        <v>68</v>
      </c>
      <c r="D2" s="2" t="s">
        <v>2</v>
      </c>
      <c r="E2" s="2" t="s">
        <v>68</v>
      </c>
      <c r="F2" s="2" t="s">
        <v>232</v>
      </c>
    </row>
    <row r="3" spans="1:6">
      <c r="A3" s="3" t="s">
        <v>233</v>
      </c>
    </row>
    <row r="4" spans="1:6">
      <c r="A4" s="4" t="s">
        <v>234</v>
      </c>
      <c r="B4" s="7" t="n">
        <v>123</v>
      </c>
      <c r="C4" s="7" t="n">
        <v>-4160</v>
      </c>
      <c r="D4" s="7" t="n">
        <v>-7702</v>
      </c>
      <c r="E4" s="7" t="n">
        <v>-2716</v>
      </c>
    </row>
    <row r="5" spans="1:6">
      <c r="A5" s="4" t="s">
        <v>235</v>
      </c>
    </row>
    <row r="6" spans="1:6">
      <c r="A6" s="3" t="s">
        <v>233</v>
      </c>
    </row>
    <row r="7" spans="1:6">
      <c r="A7" s="4" t="s">
        <v>236</v>
      </c>
      <c r="F7" s="7" t="n">
        <v>1000</v>
      </c>
    </row>
    <row r="8" spans="1:6">
      <c r="A8" s="4" t="s">
        <v>234</v>
      </c>
      <c r="D8" s="7" t="n">
        <v>1500</v>
      </c>
    </row>
    <row r="9" spans="1:6">
      <c r="A9" s="4" t="s">
        <v>237</v>
      </c>
    </row>
    <row r="10" spans="1:6">
      <c r="A10" s="3" t="s">
        <v>233</v>
      </c>
    </row>
    <row r="11" spans="1:6">
      <c r="A11" s="4" t="s">
        <v>238</v>
      </c>
      <c r="F11" s="7" t="n">
        <v>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9</v>
      </c>
      <c r="B1" s="2" t="s">
        <v>2</v>
      </c>
      <c r="C1" s="2" t="s">
        <v>27</v>
      </c>
    </row>
    <row r="2" spans="1:3">
      <c r="A2" s="3" t="s">
        <v>240</v>
      </c>
    </row>
    <row r="3" spans="1:3">
      <c r="A3" s="4" t="s">
        <v>241</v>
      </c>
      <c r="B3" s="7" t="n">
        <v>252722</v>
      </c>
      <c r="C3" s="7" t="n">
        <v>305915</v>
      </c>
    </row>
    <row r="4" spans="1:3">
      <c r="A4" s="4" t="s">
        <v>242</v>
      </c>
      <c r="B4" s="5" t="n">
        <v>1</v>
      </c>
      <c r="C4" s="5" t="n">
        <v>2</v>
      </c>
    </row>
    <row r="5" spans="1:3">
      <c r="A5" s="4" t="s">
        <v>243</v>
      </c>
      <c r="B5" s="5" t="n">
        <v>-347</v>
      </c>
      <c r="C5" s="5" t="n">
        <v>-693</v>
      </c>
    </row>
    <row r="6" spans="1:3">
      <c r="A6" s="4" t="s">
        <v>244</v>
      </c>
      <c r="B6" s="5" t="n">
        <v>252376</v>
      </c>
      <c r="C6" s="5" t="n">
        <v>305224</v>
      </c>
    </row>
    <row r="7" spans="1:3">
      <c r="A7" s="4" t="s">
        <v>245</v>
      </c>
    </row>
    <row r="8" spans="1:3">
      <c r="A8" s="3" t="s">
        <v>240</v>
      </c>
    </row>
    <row r="9" spans="1:3">
      <c r="A9" s="4" t="s">
        <v>241</v>
      </c>
      <c r="B9" s="5" t="n">
        <v>250160</v>
      </c>
      <c r="C9" s="5" t="n">
        <v>303521</v>
      </c>
    </row>
    <row r="10" spans="1:3">
      <c r="A10" s="4" t="s">
        <v>242</v>
      </c>
      <c r="B10" s="5" t="n">
        <v>1</v>
      </c>
      <c r="C10" s="5" t="n">
        <v>2</v>
      </c>
    </row>
    <row r="11" spans="1:3">
      <c r="A11" s="4" t="s">
        <v>243</v>
      </c>
      <c r="B11" s="5" t="n">
        <v>-347</v>
      </c>
      <c r="C11" s="5" t="n">
        <v>-693</v>
      </c>
    </row>
    <row r="12" spans="1:3">
      <c r="A12" s="4" t="s">
        <v>244</v>
      </c>
      <c r="B12" s="5" t="n">
        <v>249814</v>
      </c>
      <c r="C12" s="5" t="n">
        <v>302830</v>
      </c>
    </row>
    <row r="13" spans="1:3">
      <c r="A13" s="4" t="s">
        <v>246</v>
      </c>
    </row>
    <row r="14" spans="1:3">
      <c r="A14" s="3" t="s">
        <v>240</v>
      </c>
    </row>
    <row r="15" spans="1:3">
      <c r="A15" s="4" t="s">
        <v>241</v>
      </c>
      <c r="B15" s="5" t="n">
        <v>18079</v>
      </c>
      <c r="C15" s="5" t="n">
        <v>18118</v>
      </c>
    </row>
    <row r="16" spans="1:3">
      <c r="A16" s="4" t="s">
        <v>244</v>
      </c>
      <c r="B16" s="5" t="n">
        <v>18079</v>
      </c>
      <c r="C16" s="5" t="n">
        <v>18118</v>
      </c>
    </row>
    <row r="17" spans="1:3">
      <c r="A17" s="4" t="s">
        <v>247</v>
      </c>
    </row>
    <row r="18" spans="1:3">
      <c r="A18" s="3" t="s">
        <v>240</v>
      </c>
    </row>
    <row r="19" spans="1:3">
      <c r="A19" s="4" t="s">
        <v>241</v>
      </c>
      <c r="B19" s="5" t="n">
        <v>17008</v>
      </c>
      <c r="C19" s="5" t="n">
        <v>27906</v>
      </c>
    </row>
    <row r="20" spans="1:3">
      <c r="A20" s="4" t="s">
        <v>243</v>
      </c>
      <c r="B20" s="5" t="n">
        <v>-10</v>
      </c>
      <c r="C20" s="5" t="n">
        <v>-39</v>
      </c>
    </row>
    <row r="21" spans="1:3">
      <c r="A21" s="4" t="s">
        <v>244</v>
      </c>
      <c r="B21" s="5" t="n">
        <v>16998</v>
      </c>
      <c r="C21" s="5" t="n">
        <v>27867</v>
      </c>
    </row>
    <row r="22" spans="1:3">
      <c r="A22" s="4" t="s">
        <v>248</v>
      </c>
    </row>
    <row r="23" spans="1:3">
      <c r="A23" s="3" t="s">
        <v>240</v>
      </c>
    </row>
    <row r="24" spans="1:3">
      <c r="A24" s="4" t="s">
        <v>241</v>
      </c>
      <c r="B24" s="5" t="n">
        <v>15301</v>
      </c>
      <c r="C24" s="5" t="n">
        <v>13295</v>
      </c>
    </row>
    <row r="25" spans="1:3">
      <c r="A25" s="4" t="s">
        <v>243</v>
      </c>
      <c r="B25" s="5" t="n">
        <v>-19</v>
      </c>
      <c r="C25" s="5" t="n">
        <v>-32</v>
      </c>
    </row>
    <row r="26" spans="1:3">
      <c r="A26" s="4" t="s">
        <v>244</v>
      </c>
      <c r="B26" s="5" t="n">
        <v>15282</v>
      </c>
      <c r="C26" s="5" t="n">
        <v>13263</v>
      </c>
    </row>
    <row r="27" spans="1:3">
      <c r="A27" s="4" t="s">
        <v>249</v>
      </c>
    </row>
    <row r="28" spans="1:3">
      <c r="A28" s="3" t="s">
        <v>240</v>
      </c>
    </row>
    <row r="29" spans="1:3">
      <c r="A29" s="4" t="s">
        <v>241</v>
      </c>
      <c r="B29" s="5" t="n">
        <v>199772</v>
      </c>
      <c r="C29" s="5" t="n">
        <v>244202</v>
      </c>
    </row>
    <row r="30" spans="1:3">
      <c r="A30" s="4" t="s">
        <v>242</v>
      </c>
      <c r="B30" s="5" t="n">
        <v>1</v>
      </c>
      <c r="C30" s="5" t="n">
        <v>2</v>
      </c>
    </row>
    <row r="31" spans="1:3">
      <c r="A31" s="4" t="s">
        <v>243</v>
      </c>
      <c r="B31" s="5" t="n">
        <v>-318</v>
      </c>
      <c r="C31" s="5" t="n">
        <v>-622</v>
      </c>
    </row>
    <row r="32" spans="1:3">
      <c r="A32" s="4" t="s">
        <v>244</v>
      </c>
      <c r="B32" s="5" t="n">
        <v>199455</v>
      </c>
      <c r="C32" s="5" t="n">
        <v>243582</v>
      </c>
    </row>
    <row r="33" spans="1:3">
      <c r="A33" s="4" t="s">
        <v>250</v>
      </c>
    </row>
    <row r="34" spans="1:3">
      <c r="A34" s="3" t="s">
        <v>240</v>
      </c>
    </row>
    <row r="35" spans="1:3">
      <c r="A35" s="4" t="s">
        <v>241</v>
      </c>
      <c r="B35" s="5" t="n">
        <v>2562</v>
      </c>
      <c r="C35" s="5" t="n">
        <v>2394</v>
      </c>
    </row>
    <row r="36" spans="1:3">
      <c r="A36" s="4" t="s">
        <v>244</v>
      </c>
      <c r="B36" s="7" t="n">
        <v>2562</v>
      </c>
      <c r="C36" s="7" t="n">
        <v>2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1</v>
      </c>
      <c r="B1" s="2" t="s">
        <v>2</v>
      </c>
      <c r="C1" s="2" t="s">
        <v>27</v>
      </c>
    </row>
    <row r="2" spans="1:3">
      <c r="A2" s="3" t="s">
        <v>150</v>
      </c>
    </row>
    <row r="3" spans="1:3">
      <c r="A3" s="4" t="s">
        <v>40</v>
      </c>
      <c r="B3" s="7" t="n">
        <v>12396</v>
      </c>
      <c r="C3" s="7" t="n">
        <v>130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7</v>
      </c>
    </row>
    <row r="2" spans="1:3">
      <c r="A2" s="3" t="s">
        <v>253</v>
      </c>
    </row>
    <row r="3" spans="1:3">
      <c r="A3" s="4" t="s">
        <v>254</v>
      </c>
      <c r="B3" s="7" t="n">
        <v>175910</v>
      </c>
      <c r="C3" s="7" t="n">
        <v>184587</v>
      </c>
    </row>
    <row r="4" spans="1:3">
      <c r="A4" s="4" t="s">
        <v>255</v>
      </c>
      <c r="B4" s="5" t="n">
        <v>56171</v>
      </c>
      <c r="C4" s="5" t="n">
        <v>100816</v>
      </c>
    </row>
    <row r="5" spans="1:3">
      <c r="A5" s="4" t="s">
        <v>256</v>
      </c>
      <c r="B5" s="5" t="n">
        <v>232081</v>
      </c>
      <c r="C5" s="5" t="n">
        <v>285403</v>
      </c>
    </row>
    <row r="6" spans="1:3">
      <c r="A6" s="4" t="s">
        <v>257</v>
      </c>
      <c r="B6" s="5" t="n">
        <v>175682</v>
      </c>
      <c r="C6" s="5" t="n">
        <v>184334</v>
      </c>
    </row>
    <row r="7" spans="1:3">
      <c r="A7" s="4" t="s">
        <v>258</v>
      </c>
      <c r="B7" s="5" t="n">
        <v>56053</v>
      </c>
      <c r="C7" s="5" t="n">
        <v>100378</v>
      </c>
    </row>
    <row r="8" spans="1:3">
      <c r="A8" s="4" t="s">
        <v>259</v>
      </c>
      <c r="B8" s="7" t="n">
        <v>231735</v>
      </c>
      <c r="C8" s="7" t="n">
        <v>2847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27</v>
      </c>
    </row>
    <row r="3" spans="1:3">
      <c r="A3" s="4" t="s">
        <v>262</v>
      </c>
    </row>
    <row r="4" spans="1:3">
      <c r="A4" s="3" t="s">
        <v>240</v>
      </c>
    </row>
    <row r="5" spans="1:3">
      <c r="A5" s="4" t="s">
        <v>263</v>
      </c>
      <c r="B5" s="4" t="s">
        <v>264</v>
      </c>
      <c r="C5" s="4" t="s">
        <v>265</v>
      </c>
    </row>
    <row r="6" spans="1:3">
      <c r="A6" s="4" t="s">
        <v>266</v>
      </c>
      <c r="B6" s="4" t="s">
        <v>267</v>
      </c>
      <c r="C6" s="4" t="s">
        <v>268</v>
      </c>
    </row>
    <row r="7" spans="1:3">
      <c r="A7" s="4" t="s">
        <v>269</v>
      </c>
    </row>
    <row r="8" spans="1:3">
      <c r="A8" s="3" t="s">
        <v>240</v>
      </c>
    </row>
    <row r="9" spans="1:3">
      <c r="A9" s="4" t="s">
        <v>263</v>
      </c>
      <c r="B9" s="4" t="s">
        <v>270</v>
      </c>
      <c r="C9" s="4" t="s">
        <v>271</v>
      </c>
    </row>
    <row r="10" spans="1:3">
      <c r="A10" s="4" t="s">
        <v>266</v>
      </c>
      <c r="B10" s="4" t="s">
        <v>272</v>
      </c>
      <c r="C10" s="4" t="s">
        <v>273</v>
      </c>
    </row>
    <row r="11" spans="1:3">
      <c r="A11" s="4" t="s">
        <v>274</v>
      </c>
    </row>
    <row r="12" spans="1:3">
      <c r="A12" s="3" t="s">
        <v>240</v>
      </c>
    </row>
    <row r="13" spans="1:3">
      <c r="A13" s="4" t="s">
        <v>263</v>
      </c>
      <c r="B13" s="4" t="s">
        <v>275</v>
      </c>
      <c r="C13" s="4" t="s">
        <v>276</v>
      </c>
    </row>
    <row r="14" spans="1:3">
      <c r="A14" s="4" t="s">
        <v>266</v>
      </c>
      <c r="B14" s="4" t="s">
        <v>277</v>
      </c>
      <c r="C1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7</v>
      </c>
    </row>
    <row r="2" spans="1:3">
      <c r="A2" s="3" t="s">
        <v>240</v>
      </c>
    </row>
    <row r="3" spans="1:3">
      <c r="A3" s="4" t="s">
        <v>244</v>
      </c>
      <c r="B3" s="7" t="n">
        <v>202464</v>
      </c>
      <c r="C3" s="7" t="n">
        <v>251966</v>
      </c>
    </row>
    <row r="4" spans="1:3">
      <c r="A4" s="4" t="s">
        <v>243</v>
      </c>
      <c r="B4" s="5" t="n">
        <v>-311</v>
      </c>
      <c r="C4" s="5" t="n">
        <v>-673</v>
      </c>
    </row>
    <row r="5" spans="1:3">
      <c r="A5" s="4" t="s">
        <v>262</v>
      </c>
    </row>
    <row r="6" spans="1:3">
      <c r="A6" s="3" t="s">
        <v>240</v>
      </c>
    </row>
    <row r="7" spans="1:3">
      <c r="A7" s="4" t="s">
        <v>244</v>
      </c>
      <c r="B7" s="5" t="n">
        <v>16998</v>
      </c>
      <c r="C7" s="5" t="n">
        <v>27867</v>
      </c>
    </row>
    <row r="8" spans="1:3">
      <c r="A8" s="4" t="s">
        <v>243</v>
      </c>
      <c r="B8" s="5" t="n">
        <v>-10</v>
      </c>
      <c r="C8" s="5" t="n">
        <v>-39</v>
      </c>
    </row>
    <row r="9" spans="1:3">
      <c r="A9" s="4" t="s">
        <v>269</v>
      </c>
    </row>
    <row r="10" spans="1:3">
      <c r="A10" s="3" t="s">
        <v>240</v>
      </c>
    </row>
    <row r="11" spans="1:3">
      <c r="A11" s="4" t="s">
        <v>244</v>
      </c>
      <c r="B11" s="5" t="n">
        <v>13287</v>
      </c>
      <c r="C11" s="5" t="n">
        <v>13263</v>
      </c>
    </row>
    <row r="12" spans="1:3">
      <c r="A12" s="4" t="s">
        <v>243</v>
      </c>
      <c r="B12" s="5" t="n">
        <v>-15</v>
      </c>
      <c r="C12" s="5" t="n">
        <v>-32</v>
      </c>
    </row>
    <row r="13" spans="1:3">
      <c r="A13" s="4" t="s">
        <v>274</v>
      </c>
    </row>
    <row r="14" spans="1:3">
      <c r="A14" s="3" t="s">
        <v>240</v>
      </c>
    </row>
    <row r="15" spans="1:3">
      <c r="A15" s="4" t="s">
        <v>244</v>
      </c>
      <c r="B15" s="5" t="n">
        <v>172179</v>
      </c>
      <c r="C15" s="5" t="n">
        <v>210836</v>
      </c>
    </row>
    <row r="16" spans="1:3">
      <c r="A16" s="4" t="s">
        <v>243</v>
      </c>
      <c r="B16" s="7" t="n">
        <v>-286</v>
      </c>
      <c r="C16" s="7" t="n">
        <v>-6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61</v>
      </c>
    </row>
    <row r="2" spans="1:3">
      <c r="B2" s="2" t="s">
        <v>2</v>
      </c>
      <c r="C2" s="2" t="s">
        <v>27</v>
      </c>
    </row>
    <row r="3" spans="1:3">
      <c r="A3" s="3" t="s">
        <v>240</v>
      </c>
    </row>
    <row r="4" spans="1:3">
      <c r="A4" s="4" t="s">
        <v>244</v>
      </c>
      <c r="B4" s="7" t="n">
        <v>21060</v>
      </c>
      <c r="C4" s="7" t="n">
        <v>24196</v>
      </c>
    </row>
    <row r="5" spans="1:3">
      <c r="A5" s="4" t="s">
        <v>243</v>
      </c>
      <c r="B5" s="5" t="n">
        <v>-36</v>
      </c>
      <c r="C5" s="5" t="n">
        <v>-20</v>
      </c>
    </row>
    <row r="6" spans="1:3">
      <c r="A6" s="4" t="s">
        <v>269</v>
      </c>
    </row>
    <row r="7" spans="1:3">
      <c r="A7" s="3" t="s">
        <v>240</v>
      </c>
    </row>
    <row r="8" spans="1:3">
      <c r="A8" s="4" t="s">
        <v>244</v>
      </c>
      <c r="B8" s="5" t="n">
        <v>1996</v>
      </c>
      <c r="C8" s="5" t="n">
        <v>0</v>
      </c>
    </row>
    <row r="9" spans="1:3">
      <c r="A9" s="4" t="s">
        <v>243</v>
      </c>
      <c r="B9" s="5" t="n">
        <v>-4</v>
      </c>
      <c r="C9" s="5" t="n">
        <v>0</v>
      </c>
    </row>
    <row r="10" spans="1:3">
      <c r="A10" s="4" t="s">
        <v>274</v>
      </c>
    </row>
    <row r="11" spans="1:3">
      <c r="A11" s="3" t="s">
        <v>240</v>
      </c>
    </row>
    <row r="12" spans="1:3">
      <c r="A12" s="4" t="s">
        <v>244</v>
      </c>
      <c r="B12" s="5" t="n">
        <v>19064</v>
      </c>
      <c r="C12" s="5" t="n">
        <v>24196</v>
      </c>
    </row>
    <row r="13" spans="1:3">
      <c r="A13" s="4" t="s">
        <v>243</v>
      </c>
      <c r="B13" s="7" t="n">
        <v>-32</v>
      </c>
      <c r="C13" s="7" t="n">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67</v>
      </c>
      <c r="D1" s="2" t="s">
        <v>1</v>
      </c>
    </row>
    <row r="2" spans="1:6">
      <c r="B2" s="2" t="s">
        <v>2</v>
      </c>
      <c r="C2" s="2" t="s">
        <v>68</v>
      </c>
      <c r="D2" s="2" t="s">
        <v>2</v>
      </c>
      <c r="E2" s="2" t="s">
        <v>68</v>
      </c>
      <c r="F2" s="2" t="s">
        <v>27</v>
      </c>
    </row>
    <row r="3" spans="1:6">
      <c r="A3" s="3" t="s">
        <v>282</v>
      </c>
    </row>
    <row r="4" spans="1:6">
      <c r="A4" s="4" t="s">
        <v>283</v>
      </c>
      <c r="B4" s="7" t="n">
        <v>6</v>
      </c>
      <c r="D4" s="7" t="n">
        <v>6</v>
      </c>
      <c r="F4" s="7" t="n">
        <v>6</v>
      </c>
    </row>
    <row r="5" spans="1:6">
      <c r="A5" s="4" t="s">
        <v>284</v>
      </c>
      <c r="B5" s="5" t="n">
        <v>2</v>
      </c>
      <c r="C5" s="9" t="n">
        <v>2.2</v>
      </c>
      <c r="D5" s="10" t="n">
        <v>4.4</v>
      </c>
      <c r="E5" s="9" t="n">
        <v>4.7</v>
      </c>
    </row>
    <row r="6" spans="1:6">
      <c r="A6" s="4" t="s">
        <v>285</v>
      </c>
      <c r="B6" s="10" t="n">
        <v>0.4</v>
      </c>
      <c r="C6" s="9" t="n">
        <v>0.5</v>
      </c>
      <c r="D6" s="5" t="n">
        <v>1</v>
      </c>
      <c r="E6" s="9" t="n">
        <v>1.2</v>
      </c>
    </row>
    <row r="7" spans="1:6">
      <c r="A7" s="4" t="s">
        <v>286</v>
      </c>
      <c r="B7" s="10" t="n">
        <v>17.7</v>
      </c>
      <c r="D7" s="10" t="n">
        <v>17.7</v>
      </c>
      <c r="F7" s="10" t="n">
        <v>17.3</v>
      </c>
    </row>
    <row r="8" spans="1:6">
      <c r="A8" s="4" t="s">
        <v>287</v>
      </c>
    </row>
    <row r="9" spans="1:6">
      <c r="A9" s="3" t="s">
        <v>282</v>
      </c>
    </row>
    <row r="10" spans="1:6">
      <c r="A10" s="4" t="s">
        <v>288</v>
      </c>
      <c r="B10" s="10" t="n">
        <v>110.9</v>
      </c>
      <c r="D10" s="10" t="n">
        <v>110.9</v>
      </c>
      <c r="F10" s="10" t="n">
        <v>111.9</v>
      </c>
    </row>
    <row r="11" spans="1:6">
      <c r="A11" s="4" t="s">
        <v>289</v>
      </c>
      <c r="B11" s="9" t="n">
        <v>46.2</v>
      </c>
      <c r="D11" s="9" t="n">
        <v>46.2</v>
      </c>
      <c r="F11" s="9" t="n">
        <v>4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3" t="s">
        <v>282</v>
      </c>
    </row>
    <row r="3" spans="1:3">
      <c r="A3" s="4" t="s">
        <v>291</v>
      </c>
      <c r="B3" s="4" t="s">
        <v>292</v>
      </c>
      <c r="C3" s="4" t="s">
        <v>292</v>
      </c>
    </row>
    <row r="4" spans="1:3">
      <c r="A4" s="4" t="s">
        <v>293</v>
      </c>
      <c r="B4" s="4" t="s">
        <v>294</v>
      </c>
      <c r="C4" s="4" t="s">
        <v>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7</v>
      </c>
    </row>
    <row r="2" spans="1:3">
      <c r="A2" s="3" t="s">
        <v>296</v>
      </c>
    </row>
    <row r="3" spans="1:3">
      <c r="A3" s="4" t="s">
        <v>97</v>
      </c>
      <c r="B3" s="7" t="n">
        <v>252376</v>
      </c>
      <c r="C3" s="7" t="n">
        <v>305224</v>
      </c>
    </row>
    <row r="4" spans="1:3">
      <c r="A4" s="4" t="s">
        <v>245</v>
      </c>
    </row>
    <row r="5" spans="1:3">
      <c r="A5" s="3" t="s">
        <v>296</v>
      </c>
    </row>
    <row r="6" spans="1:3">
      <c r="A6" s="4" t="s">
        <v>97</v>
      </c>
      <c r="B6" s="5" t="n">
        <v>249814</v>
      </c>
      <c r="C6" s="5" t="n">
        <v>302830</v>
      </c>
    </row>
    <row r="7" spans="1:3">
      <c r="A7" s="4" t="s">
        <v>246</v>
      </c>
    </row>
    <row r="8" spans="1:3">
      <c r="A8" s="3" t="s">
        <v>296</v>
      </c>
    </row>
    <row r="9" spans="1:3">
      <c r="A9" s="4" t="s">
        <v>97</v>
      </c>
      <c r="B9" s="5" t="n">
        <v>18079</v>
      </c>
      <c r="C9" s="5" t="n">
        <v>18118</v>
      </c>
    </row>
    <row r="10" spans="1:3">
      <c r="A10" s="4" t="s">
        <v>247</v>
      </c>
    </row>
    <row r="11" spans="1:3">
      <c r="A11" s="3" t="s">
        <v>296</v>
      </c>
    </row>
    <row r="12" spans="1:3">
      <c r="A12" s="4" t="s">
        <v>97</v>
      </c>
      <c r="B12" s="5" t="n">
        <v>16998</v>
      </c>
      <c r="C12" s="5" t="n">
        <v>27867</v>
      </c>
    </row>
    <row r="13" spans="1:3">
      <c r="A13" s="4" t="s">
        <v>248</v>
      </c>
    </row>
    <row r="14" spans="1:3">
      <c r="A14" s="3" t="s">
        <v>296</v>
      </c>
    </row>
    <row r="15" spans="1:3">
      <c r="A15" s="4" t="s">
        <v>97</v>
      </c>
      <c r="B15" s="5" t="n">
        <v>15282</v>
      </c>
      <c r="C15" s="5" t="n">
        <v>13263</v>
      </c>
    </row>
    <row r="16" spans="1:3">
      <c r="A16" s="4" t="s">
        <v>249</v>
      </c>
    </row>
    <row r="17" spans="1:3">
      <c r="A17" s="3" t="s">
        <v>296</v>
      </c>
    </row>
    <row r="18" spans="1:3">
      <c r="A18" s="4" t="s">
        <v>97</v>
      </c>
      <c r="B18" s="5" t="n">
        <v>199455</v>
      </c>
      <c r="C18" s="5" t="n">
        <v>243582</v>
      </c>
    </row>
    <row r="19" spans="1:3">
      <c r="A19" s="4" t="s">
        <v>250</v>
      </c>
    </row>
    <row r="20" spans="1:3">
      <c r="A20" s="3" t="s">
        <v>296</v>
      </c>
    </row>
    <row r="21" spans="1:3">
      <c r="A21" s="4" t="s">
        <v>97</v>
      </c>
      <c r="B21" s="5" t="n">
        <v>2562</v>
      </c>
      <c r="C21" s="5" t="n">
        <v>2394</v>
      </c>
    </row>
    <row r="22" spans="1:3">
      <c r="A22" s="4" t="s">
        <v>297</v>
      </c>
    </row>
    <row r="23" spans="1:3">
      <c r="A23" s="3" t="s">
        <v>296</v>
      </c>
    </row>
    <row r="24" spans="1:3">
      <c r="A24" s="4" t="s">
        <v>97</v>
      </c>
      <c r="B24" s="5" t="n">
        <v>20641</v>
      </c>
      <c r="C24" s="5" t="n">
        <v>20512</v>
      </c>
    </row>
    <row r="25" spans="1:3">
      <c r="A25" s="4" t="s">
        <v>298</v>
      </c>
    </row>
    <row r="26" spans="1:3">
      <c r="A26" s="3" t="s">
        <v>296</v>
      </c>
    </row>
    <row r="27" spans="1:3">
      <c r="A27" s="4" t="s">
        <v>97</v>
      </c>
      <c r="B27" s="5" t="n">
        <v>18079</v>
      </c>
      <c r="C27" s="5" t="n">
        <v>18118</v>
      </c>
    </row>
    <row r="28" spans="1:3">
      <c r="A28" s="4" t="s">
        <v>299</v>
      </c>
    </row>
    <row r="29" spans="1:3">
      <c r="A29" s="3" t="s">
        <v>296</v>
      </c>
    </row>
    <row r="30" spans="1:3">
      <c r="A30" s="4" t="s">
        <v>97</v>
      </c>
      <c r="B30" s="5" t="n">
        <v>18079</v>
      </c>
      <c r="C30" s="5" t="n">
        <v>18118</v>
      </c>
    </row>
    <row r="31" spans="1:3">
      <c r="A31" s="4" t="s">
        <v>300</v>
      </c>
    </row>
    <row r="32" spans="1:3">
      <c r="A32" s="3" t="s">
        <v>296</v>
      </c>
    </row>
    <row r="33" spans="1:3">
      <c r="A33" s="4" t="s">
        <v>97</v>
      </c>
      <c r="B33" s="5" t="n">
        <v>2562</v>
      </c>
      <c r="C33" s="5" t="n">
        <v>2394</v>
      </c>
    </row>
    <row r="34" spans="1:3">
      <c r="A34" s="4" t="s">
        <v>301</v>
      </c>
    </row>
    <row r="35" spans="1:3">
      <c r="A35" s="3" t="s">
        <v>296</v>
      </c>
    </row>
    <row r="36" spans="1:3">
      <c r="A36" s="4" t="s">
        <v>97</v>
      </c>
      <c r="B36" s="5" t="n">
        <v>231735</v>
      </c>
      <c r="C36" s="5" t="n">
        <v>284712</v>
      </c>
    </row>
    <row r="37" spans="1:3">
      <c r="A37" s="4" t="s">
        <v>302</v>
      </c>
    </row>
    <row r="38" spans="1:3">
      <c r="A38" s="3" t="s">
        <v>296</v>
      </c>
    </row>
    <row r="39" spans="1:3">
      <c r="A39" s="4" t="s">
        <v>97</v>
      </c>
      <c r="B39" s="5" t="n">
        <v>231735</v>
      </c>
      <c r="C39" s="5" t="n">
        <v>284712</v>
      </c>
    </row>
    <row r="40" spans="1:3">
      <c r="A40" s="4" t="s">
        <v>303</v>
      </c>
    </row>
    <row r="41" spans="1:3">
      <c r="A41" s="3" t="s">
        <v>296</v>
      </c>
    </row>
    <row r="42" spans="1:3">
      <c r="A42" s="4" t="s">
        <v>97</v>
      </c>
      <c r="B42" s="5" t="n">
        <v>16998</v>
      </c>
      <c r="C42" s="5" t="n">
        <v>27867</v>
      </c>
    </row>
    <row r="43" spans="1:3">
      <c r="A43" s="4" t="s">
        <v>304</v>
      </c>
    </row>
    <row r="44" spans="1:3">
      <c r="A44" s="3" t="s">
        <v>296</v>
      </c>
    </row>
    <row r="45" spans="1:3">
      <c r="A45" s="4" t="s">
        <v>97</v>
      </c>
      <c r="B45" s="5" t="n">
        <v>15282</v>
      </c>
      <c r="C45" s="5" t="n">
        <v>13263</v>
      </c>
    </row>
    <row r="46" spans="1:3">
      <c r="A46" s="4" t="s">
        <v>305</v>
      </c>
    </row>
    <row r="47" spans="1:3">
      <c r="A47" s="3" t="s">
        <v>296</v>
      </c>
    </row>
    <row r="48" spans="1:3">
      <c r="A48" s="4" t="s">
        <v>97</v>
      </c>
      <c r="B48" s="7" t="n">
        <v>199455</v>
      </c>
      <c r="C48" s="7" t="n">
        <v>243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6424</v>
      </c>
      <c r="C4" s="7" t="n">
        <v>167136</v>
      </c>
      <c r="D4" s="7" t="n">
        <v>281042</v>
      </c>
      <c r="E4" s="7" t="n">
        <v>331152</v>
      </c>
    </row>
    <row r="5" spans="1:5">
      <c r="A5" s="3" t="s">
        <v>71</v>
      </c>
    </row>
    <row r="6" spans="1:5">
      <c r="A6" s="4" t="s">
        <v>72</v>
      </c>
      <c r="B6" s="5" t="n">
        <v>126951</v>
      </c>
      <c r="C6" s="5" t="n">
        <v>152417</v>
      </c>
      <c r="D6" s="5" t="n">
        <v>263464</v>
      </c>
      <c r="E6" s="5" t="n">
        <v>304971</v>
      </c>
    </row>
    <row r="7" spans="1:5">
      <c r="A7" s="4" t="s">
        <v>73</v>
      </c>
      <c r="B7" s="5" t="n">
        <v>14247</v>
      </c>
      <c r="C7" s="5" t="n">
        <v>11778</v>
      </c>
      <c r="D7" s="5" t="n">
        <v>27290</v>
      </c>
      <c r="E7" s="5" t="n">
        <v>23451</v>
      </c>
    </row>
    <row r="8" spans="1:5">
      <c r="A8" s="4" t="s">
        <v>74</v>
      </c>
      <c r="B8" s="5" t="n">
        <v>141198</v>
      </c>
      <c r="C8" s="5" t="n">
        <v>164195</v>
      </c>
      <c r="D8" s="5" t="n">
        <v>290754</v>
      </c>
      <c r="E8" s="5" t="n">
        <v>328422</v>
      </c>
    </row>
    <row r="9" spans="1:5">
      <c r="A9" s="4" t="s">
        <v>75</v>
      </c>
      <c r="B9" s="5" t="n">
        <v>7</v>
      </c>
      <c r="C9" s="5" t="n">
        <v>-4298</v>
      </c>
      <c r="D9" s="5" t="n">
        <v>7</v>
      </c>
      <c r="E9" s="5" t="n">
        <v>-3939</v>
      </c>
    </row>
    <row r="10" spans="1:5">
      <c r="A10" s="4" t="s">
        <v>76</v>
      </c>
      <c r="B10" s="5" t="n">
        <v>991</v>
      </c>
      <c r="C10" s="5" t="n">
        <v>76</v>
      </c>
      <c r="D10" s="5" t="n">
        <v>1994</v>
      </c>
      <c r="E10" s="5" t="n">
        <v>76</v>
      </c>
    </row>
    <row r="11" spans="1:5">
      <c r="A11" s="4" t="s">
        <v>77</v>
      </c>
      <c r="B11" s="5" t="n">
        <v>4228</v>
      </c>
      <c r="C11" s="5" t="n">
        <v>7163</v>
      </c>
      <c r="D11" s="5" t="n">
        <v>-11713</v>
      </c>
      <c r="E11" s="5" t="n">
        <v>6593</v>
      </c>
    </row>
    <row r="12" spans="1:5">
      <c r="A12" s="4" t="s">
        <v>78</v>
      </c>
      <c r="B12" s="5" t="n">
        <v>8083</v>
      </c>
      <c r="C12" s="5" t="n">
        <v>7540</v>
      </c>
      <c r="D12" s="5" t="n">
        <v>16278</v>
      </c>
      <c r="E12" s="5" t="n">
        <v>15073</v>
      </c>
    </row>
    <row r="13" spans="1:5">
      <c r="A13" s="4" t="s">
        <v>79</v>
      </c>
      <c r="B13" s="5" t="n">
        <v>-705</v>
      </c>
      <c r="C13" s="5" t="n">
        <v>-494</v>
      </c>
      <c r="D13" s="5" t="n">
        <v>-1768</v>
      </c>
      <c r="E13" s="5" t="n">
        <v>-1109</v>
      </c>
    </row>
    <row r="14" spans="1:5">
      <c r="A14" s="4" t="s">
        <v>80</v>
      </c>
      <c r="B14" s="5" t="n">
        <v>7378</v>
      </c>
      <c r="C14" s="5" t="n">
        <v>7046</v>
      </c>
      <c r="D14" s="5" t="n">
        <v>14510</v>
      </c>
      <c r="E14" s="5" t="n">
        <v>13964</v>
      </c>
    </row>
    <row r="15" spans="1:5">
      <c r="A15" s="4" t="s">
        <v>81</v>
      </c>
      <c r="B15" s="5" t="n">
        <v>-3150</v>
      </c>
      <c r="C15" s="5" t="n">
        <v>117</v>
      </c>
      <c r="D15" s="5" t="n">
        <v>-26223</v>
      </c>
      <c r="E15" s="5" t="n">
        <v>-7371</v>
      </c>
    </row>
    <row r="16" spans="1:5">
      <c r="A16" s="4" t="s">
        <v>82</v>
      </c>
      <c r="B16" s="5" t="n">
        <v>123</v>
      </c>
      <c r="C16" s="5" t="n">
        <v>-4160</v>
      </c>
      <c r="D16" s="5" t="n">
        <v>-7702</v>
      </c>
      <c r="E16" s="5" t="n">
        <v>-2716</v>
      </c>
    </row>
    <row r="17" spans="1:5">
      <c r="A17" s="4" t="s">
        <v>83</v>
      </c>
      <c r="B17" s="7" t="n">
        <v>-3273</v>
      </c>
      <c r="C17" s="7" t="n">
        <v>4277</v>
      </c>
      <c r="D17" s="7" t="n">
        <v>-18521</v>
      </c>
      <c r="E17" s="7" t="n">
        <v>-4655</v>
      </c>
    </row>
    <row r="18" spans="1:5">
      <c r="A18" s="3" t="s">
        <v>84</v>
      </c>
    </row>
    <row r="19" spans="1:5">
      <c r="A19" s="4" t="s">
        <v>85</v>
      </c>
      <c r="B19" s="5" t="n">
        <v>15716</v>
      </c>
      <c r="C19" s="5" t="n">
        <v>15677</v>
      </c>
      <c r="D19" s="5" t="n">
        <v>15716</v>
      </c>
      <c r="E19" s="5" t="n">
        <v>15650</v>
      </c>
    </row>
    <row r="20" spans="1:5">
      <c r="A20" s="4" t="s">
        <v>86</v>
      </c>
      <c r="B20" s="5" t="n">
        <v>15716</v>
      </c>
      <c r="C20" s="5" t="n">
        <v>15718</v>
      </c>
      <c r="D20" s="5" t="n">
        <v>15716</v>
      </c>
      <c r="E20" s="5" t="n">
        <v>15650</v>
      </c>
    </row>
    <row r="21" spans="1:5">
      <c r="A21" s="3" t="s">
        <v>87</v>
      </c>
    </row>
    <row r="22" spans="1:5">
      <c r="A22" s="4" t="s">
        <v>88</v>
      </c>
      <c r="B22" s="8" t="n">
        <v>-0.21</v>
      </c>
      <c r="C22" s="8" t="n">
        <v>0.27</v>
      </c>
      <c r="D22" s="8" t="n">
        <v>-1.18</v>
      </c>
      <c r="E22" s="8" t="n">
        <v>-0.3</v>
      </c>
    </row>
    <row r="23" spans="1:5">
      <c r="A23" s="4" t="s">
        <v>89</v>
      </c>
      <c r="B23" s="8" t="n">
        <v>-0.21</v>
      </c>
      <c r="C23" s="8" t="n">
        <v>0.27</v>
      </c>
      <c r="D23" s="8" t="n">
        <v>-1.18</v>
      </c>
      <c r="E23"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7</v>
      </c>
      <c r="D1" s="2" t="s">
        <v>307</v>
      </c>
    </row>
    <row r="2" spans="1:4">
      <c r="A2" s="3" t="s">
        <v>308</v>
      </c>
    </row>
    <row r="3" spans="1:4">
      <c r="A3" s="4" t="s">
        <v>309</v>
      </c>
      <c r="B3" s="7" t="n">
        <v>0</v>
      </c>
      <c r="C3" s="7" t="n">
        <v>0</v>
      </c>
    </row>
    <row r="4" spans="1:4">
      <c r="A4" s="4" t="s">
        <v>310</v>
      </c>
      <c r="B4" s="5" t="n">
        <v>463000000</v>
      </c>
      <c r="C4" s="5" t="n">
        <v>474400000</v>
      </c>
    </row>
    <row r="5" spans="1:4">
      <c r="A5" s="4" t="s">
        <v>311</v>
      </c>
    </row>
    <row r="6" spans="1:4">
      <c r="A6" s="3" t="s">
        <v>308</v>
      </c>
    </row>
    <row r="7" spans="1:4">
      <c r="A7" s="4" t="s">
        <v>312</v>
      </c>
      <c r="B7" s="7" t="n">
        <v>0</v>
      </c>
      <c r="C7" s="7" t="n">
        <v>0</v>
      </c>
    </row>
    <row r="8" spans="1:4">
      <c r="A8" s="4" t="s">
        <v>313</v>
      </c>
    </row>
    <row r="9" spans="1:4">
      <c r="A9" s="3" t="s">
        <v>308</v>
      </c>
    </row>
    <row r="10" spans="1:4">
      <c r="A10" s="4" t="s">
        <v>314</v>
      </c>
      <c r="B10" s="4" t="s">
        <v>315</v>
      </c>
      <c r="D10" s="4" t="s">
        <v>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17</v>
      </c>
    </row>
    <row r="3" spans="1:3">
      <c r="A3" s="4" t="s">
        <v>318</v>
      </c>
      <c r="B3" s="7" t="n">
        <v>633225</v>
      </c>
      <c r="C3" s="7" t="n">
        <v>634000</v>
      </c>
    </row>
    <row r="4" spans="1:3">
      <c r="A4" s="4" t="s">
        <v>319</v>
      </c>
      <c r="B4" s="5" t="n">
        <v>2129</v>
      </c>
      <c r="C4" s="5" t="n">
        <v>2753</v>
      </c>
    </row>
    <row r="5" spans="1:3">
      <c r="A5" s="4" t="s">
        <v>313</v>
      </c>
    </row>
    <row r="6" spans="1:3">
      <c r="A6" s="3" t="s">
        <v>317</v>
      </c>
    </row>
    <row r="7" spans="1:3">
      <c r="A7" s="4" t="s">
        <v>318</v>
      </c>
      <c r="B7" s="5" t="n">
        <v>500000</v>
      </c>
      <c r="C7" s="5" t="n">
        <v>500000</v>
      </c>
    </row>
    <row r="8" spans="1:3">
      <c r="A8" s="4" t="s">
        <v>319</v>
      </c>
      <c r="B8" s="5" t="n">
        <v>2129</v>
      </c>
      <c r="C8" s="5" t="n">
        <v>2753</v>
      </c>
    </row>
    <row r="9" spans="1:3">
      <c r="A9" s="4" t="s">
        <v>320</v>
      </c>
    </row>
    <row r="10" spans="1:3">
      <c r="A10" s="3" t="s">
        <v>317</v>
      </c>
    </row>
    <row r="11" spans="1:3">
      <c r="A11" s="4" t="s">
        <v>318</v>
      </c>
      <c r="B11" s="7" t="n">
        <v>133225</v>
      </c>
      <c r="C11" s="7" t="n">
        <v>13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7</v>
      </c>
    </row>
    <row r="3" spans="1:3">
      <c r="A3" s="3" t="s">
        <v>317</v>
      </c>
    </row>
    <row r="4" spans="1:3">
      <c r="A4" s="4" t="s">
        <v>314</v>
      </c>
      <c r="B4" s="4" t="s">
        <v>315</v>
      </c>
      <c r="C4" s="4" t="s">
        <v>315</v>
      </c>
    </row>
    <row r="5" spans="1:3">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4"/>
  </cols>
  <sheetData>
    <row r="1" spans="1:7">
      <c r="A1" s="1" t="s">
        <v>324</v>
      </c>
      <c r="B1" s="2" t="s">
        <v>67</v>
      </c>
      <c r="D1" s="2" t="s">
        <v>1</v>
      </c>
    </row>
    <row r="2" spans="1:7">
      <c r="B2" s="2" t="s">
        <v>2</v>
      </c>
      <c r="C2" s="2" t="s">
        <v>68</v>
      </c>
      <c r="D2" s="2" t="s">
        <v>2</v>
      </c>
      <c r="E2" s="2" t="s">
        <v>68</v>
      </c>
      <c r="F2" s="2" t="s">
        <v>27</v>
      </c>
      <c r="G2" s="2" t="s">
        <v>307</v>
      </c>
    </row>
    <row r="3" spans="1:7">
      <c r="A3" s="3" t="s">
        <v>317</v>
      </c>
    </row>
    <row r="4" spans="1:7">
      <c r="A4" s="4" t="s">
        <v>325</v>
      </c>
      <c r="B4" s="7" t="n">
        <v>12400000</v>
      </c>
      <c r="D4" s="7" t="n">
        <v>12400000</v>
      </c>
      <c r="F4" s="7" t="n">
        <v>13000000</v>
      </c>
    </row>
    <row r="5" spans="1:7">
      <c r="A5" s="4" t="s">
        <v>313</v>
      </c>
    </row>
    <row r="6" spans="1:7">
      <c r="A6" s="3" t="s">
        <v>317</v>
      </c>
    </row>
    <row r="7" spans="1:7">
      <c r="A7" s="4" t="s">
        <v>314</v>
      </c>
      <c r="B7" s="4" t="s">
        <v>315</v>
      </c>
      <c r="D7" s="4" t="s">
        <v>315</v>
      </c>
      <c r="G7" s="4" t="s">
        <v>315</v>
      </c>
    </row>
    <row r="8" spans="1:7">
      <c r="A8" s="4" t="s">
        <v>326</v>
      </c>
      <c r="D8" s="4" t="s">
        <v>323</v>
      </c>
    </row>
    <row r="9" spans="1:7">
      <c r="A9" s="4" t="s">
        <v>327</v>
      </c>
      <c r="D9" s="4" t="s">
        <v>328</v>
      </c>
    </row>
    <row r="10" spans="1:7">
      <c r="A10" s="4" t="s">
        <v>329</v>
      </c>
      <c r="D10" s="4" t="s">
        <v>330</v>
      </c>
    </row>
    <row r="11" spans="1:7">
      <c r="A11" s="4" t="s">
        <v>331</v>
      </c>
      <c r="D11" s="4" t="s">
        <v>332</v>
      </c>
    </row>
    <row r="12" spans="1:7">
      <c r="A12" s="4" t="s">
        <v>333</v>
      </c>
      <c r="D12" s="4" t="s">
        <v>334</v>
      </c>
    </row>
    <row r="13" spans="1:7">
      <c r="A13" s="4" t="s">
        <v>335</v>
      </c>
    </row>
    <row r="14" spans="1:7">
      <c r="A14" s="3" t="s">
        <v>317</v>
      </c>
    </row>
    <row r="15" spans="1:7">
      <c r="A15" s="4" t="s">
        <v>336</v>
      </c>
      <c r="B15" s="7" t="n">
        <v>1200000</v>
      </c>
      <c r="C15" s="7" t="n">
        <v>600000</v>
      </c>
      <c r="D15" s="7" t="n">
        <v>15300000</v>
      </c>
      <c r="E15" s="7" t="n">
        <v>14300000</v>
      </c>
    </row>
    <row r="16" spans="1:7">
      <c r="A16" s="4" t="s">
        <v>320</v>
      </c>
    </row>
    <row r="17" spans="1:7">
      <c r="A17" s="3" t="s">
        <v>317</v>
      </c>
    </row>
    <row r="18" spans="1:7">
      <c r="A18" s="4" t="s">
        <v>337</v>
      </c>
      <c r="D18" s="4" t="s">
        <v>338</v>
      </c>
    </row>
    <row r="19" spans="1:7">
      <c r="A19" s="4" t="s">
        <v>339</v>
      </c>
      <c r="B19" s="7" t="n">
        <v>150000000</v>
      </c>
      <c r="D19" s="7" t="n">
        <v>150000000</v>
      </c>
    </row>
    <row r="20" spans="1:7">
      <c r="A20" s="4" t="s">
        <v>340</v>
      </c>
      <c r="B20" s="4" t="s">
        <v>341</v>
      </c>
      <c r="D20" s="4" t="s">
        <v>341</v>
      </c>
    </row>
    <row r="21" spans="1:7">
      <c r="A21" s="4" t="s">
        <v>342</v>
      </c>
      <c r="B21" s="4" t="s">
        <v>343</v>
      </c>
      <c r="D21" s="4" t="s">
        <v>343</v>
      </c>
    </row>
    <row r="22" spans="1:7">
      <c r="A22" s="4" t="s">
        <v>344</v>
      </c>
      <c r="B22" s="4" t="s">
        <v>345</v>
      </c>
      <c r="D22" s="4" t="s">
        <v>345</v>
      </c>
    </row>
    <row r="23" spans="1:7">
      <c r="A23" s="4" t="s">
        <v>346</v>
      </c>
      <c r="B23" s="7" t="n">
        <v>450000000</v>
      </c>
      <c r="D23" s="7" t="n">
        <v>450000000</v>
      </c>
    </row>
    <row r="24" spans="1:7">
      <c r="A24" s="4" t="s">
        <v>325</v>
      </c>
      <c r="B24" s="7" t="n">
        <v>7600000</v>
      </c>
      <c r="D24" s="7" t="n">
        <v>7600000</v>
      </c>
    </row>
    <row r="25" spans="1:7">
      <c r="A25" s="4" t="s">
        <v>347</v>
      </c>
    </row>
    <row r="26" spans="1:7">
      <c r="A26" s="3" t="s">
        <v>317</v>
      </c>
    </row>
    <row r="27" spans="1:7">
      <c r="A27" s="4" t="s">
        <v>348</v>
      </c>
      <c r="D27" s="4" t="s">
        <v>3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3" t="s">
        <v>351</v>
      </c>
    </row>
    <row r="4" spans="1:5">
      <c r="A4" s="4" t="s">
        <v>352</v>
      </c>
      <c r="B4" s="5" t="n">
        <v>15716</v>
      </c>
      <c r="C4" s="5" t="n">
        <v>15677</v>
      </c>
      <c r="D4" s="5" t="n">
        <v>15716</v>
      </c>
      <c r="E4" s="5" t="n">
        <v>15650</v>
      </c>
    </row>
    <row r="5" spans="1:5">
      <c r="A5" s="4" t="s">
        <v>353</v>
      </c>
      <c r="B5" s="5" t="n">
        <v>0</v>
      </c>
      <c r="C5" s="5" t="n">
        <v>41</v>
      </c>
      <c r="D5" s="5" t="n">
        <v>0</v>
      </c>
      <c r="E5" s="5" t="n">
        <v>0</v>
      </c>
    </row>
    <row r="6" spans="1:5">
      <c r="A6" s="4" t="s">
        <v>354</v>
      </c>
      <c r="B6" s="5" t="n">
        <v>15716</v>
      </c>
      <c r="C6" s="5" t="n">
        <v>15718</v>
      </c>
      <c r="D6" s="5" t="n">
        <v>15716</v>
      </c>
      <c r="E6" s="5" t="n">
        <v>156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8</v>
      </c>
    </row>
    <row r="3" spans="1:3">
      <c r="A3" s="3" t="s">
        <v>351</v>
      </c>
    </row>
    <row r="4" spans="1:3">
      <c r="A4" s="4" t="s">
        <v>356</v>
      </c>
      <c r="B4" s="5" t="n">
        <v>438812</v>
      </c>
      <c r="C4" s="5" t="n">
        <v>31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7</v>
      </c>
      <c r="D1" s="2" t="s">
        <v>1</v>
      </c>
    </row>
    <row r="2" spans="1:5">
      <c r="B2" s="2" t="s">
        <v>2</v>
      </c>
      <c r="C2" s="2" t="s">
        <v>68</v>
      </c>
      <c r="D2" s="2" t="s">
        <v>2</v>
      </c>
      <c r="E2" s="2" t="s">
        <v>68</v>
      </c>
    </row>
    <row r="3" spans="1:5">
      <c r="A3" s="3" t="s">
        <v>358</v>
      </c>
    </row>
    <row r="4" spans="1:5">
      <c r="A4" s="4" t="s">
        <v>359</v>
      </c>
      <c r="B4" s="7" t="n">
        <v>1261</v>
      </c>
      <c r="C4" s="7" t="n">
        <v>1406</v>
      </c>
      <c r="D4" s="7" t="n">
        <v>1816</v>
      </c>
      <c r="E4" s="7" t="n">
        <v>2896</v>
      </c>
    </row>
    <row r="5" spans="1:5">
      <c r="A5" s="4" t="s">
        <v>360</v>
      </c>
    </row>
    <row r="6" spans="1:5">
      <c r="A6" s="3" t="s">
        <v>358</v>
      </c>
    </row>
    <row r="7" spans="1:5">
      <c r="A7" s="4" t="s">
        <v>359</v>
      </c>
      <c r="B7" s="5" t="n">
        <v>556</v>
      </c>
      <c r="C7" s="5" t="n">
        <v>597</v>
      </c>
      <c r="D7" s="5" t="n">
        <v>1111</v>
      </c>
      <c r="E7" s="5" t="n">
        <v>1216</v>
      </c>
    </row>
    <row r="8" spans="1:5">
      <c r="A8" s="4" t="s">
        <v>361</v>
      </c>
    </row>
    <row r="9" spans="1:5">
      <c r="A9" s="3" t="s">
        <v>358</v>
      </c>
    </row>
    <row r="10" spans="1:5">
      <c r="A10" s="4" t="s">
        <v>359</v>
      </c>
      <c r="B10" s="7" t="n">
        <v>705</v>
      </c>
      <c r="C10" s="7" t="n">
        <v>809</v>
      </c>
      <c r="D10" s="7" t="n">
        <v>705</v>
      </c>
      <c r="E10" s="7" t="n">
        <v>16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2</v>
      </c>
      <c r="B1" s="2" t="s">
        <v>67</v>
      </c>
      <c r="D1" s="2" t="s">
        <v>1</v>
      </c>
    </row>
    <row r="2" spans="1:5">
      <c r="B2" s="2" t="s">
        <v>2</v>
      </c>
      <c r="C2" s="2" t="s">
        <v>68</v>
      </c>
      <c r="D2" s="2" t="s">
        <v>2</v>
      </c>
      <c r="E2" s="2" t="s">
        <v>68</v>
      </c>
    </row>
    <row r="3" spans="1:5">
      <c r="A3" s="4" t="s">
        <v>360</v>
      </c>
    </row>
    <row r="4" spans="1:5">
      <c r="A4" s="3" t="s">
        <v>363</v>
      </c>
    </row>
    <row r="5" spans="1:5">
      <c r="A5" s="4" t="s">
        <v>364</v>
      </c>
      <c r="B5" s="5" t="n">
        <v>417266</v>
      </c>
      <c r="C5" s="5" t="n">
        <v>14288</v>
      </c>
      <c r="D5" s="5" t="n">
        <v>447477</v>
      </c>
      <c r="E5" s="5" t="n">
        <v>14288000</v>
      </c>
    </row>
    <row r="6" spans="1:5">
      <c r="A6" s="4" t="s">
        <v>361</v>
      </c>
    </row>
    <row r="7" spans="1:5">
      <c r="A7" s="3" t="s">
        <v>363</v>
      </c>
    </row>
    <row r="8" spans="1:5">
      <c r="A8" s="4" t="s">
        <v>364</v>
      </c>
      <c r="B8" s="5" t="n">
        <v>365539</v>
      </c>
      <c r="C8" s="5" t="n">
        <v>5102</v>
      </c>
      <c r="D8" s="5" t="n">
        <v>365539000</v>
      </c>
      <c r="E8" s="5" t="n">
        <v>3081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2"/>
    <col customWidth="1" max="3" min="3" width="22"/>
    <col customWidth="1" max="4" min="4" width="29"/>
    <col customWidth="1" max="5" min="5" width="29"/>
  </cols>
  <sheetData>
    <row r="1" spans="1:5">
      <c r="A1" s="1" t="s">
        <v>365</v>
      </c>
      <c r="B1" s="2" t="s">
        <v>67</v>
      </c>
    </row>
    <row r="2" spans="1:5">
      <c r="B2" s="2" t="s">
        <v>366</v>
      </c>
      <c r="C2" s="2" t="s">
        <v>367</v>
      </c>
      <c r="D2" s="2" t="s">
        <v>368</v>
      </c>
      <c r="E2" s="2" t="s">
        <v>369</v>
      </c>
    </row>
    <row r="3" spans="1:5">
      <c r="A3" s="3" t="s">
        <v>370</v>
      </c>
    </row>
    <row r="4" spans="1:5">
      <c r="A4" s="4" t="s">
        <v>371</v>
      </c>
      <c r="C4" s="5" t="n">
        <v>0</v>
      </c>
    </row>
    <row r="5" spans="1:5">
      <c r="A5" s="4" t="s">
        <v>372</v>
      </c>
      <c r="D5" s="9" t="n">
        <v>10.1</v>
      </c>
      <c r="E5" s="9" t="n">
        <v>0.9</v>
      </c>
    </row>
    <row r="6" spans="1:5">
      <c r="A6" s="4" t="s">
        <v>373</v>
      </c>
      <c r="D6" s="9" t="n">
        <v>4.3</v>
      </c>
      <c r="E6" s="9" t="n">
        <v>0.4</v>
      </c>
    </row>
    <row r="7" spans="1:5">
      <c r="A7" s="4" t="s">
        <v>374</v>
      </c>
    </row>
    <row r="8" spans="1:5">
      <c r="A8" s="3" t="s">
        <v>370</v>
      </c>
    </row>
    <row r="9" spans="1:5">
      <c r="A9" s="4" t="s">
        <v>371</v>
      </c>
      <c r="D9" s="5" t="n">
        <v>4</v>
      </c>
      <c r="E9" s="5" t="n">
        <v>1</v>
      </c>
    </row>
    <row r="10" spans="1:5">
      <c r="A10" s="4" t="s">
        <v>375</v>
      </c>
    </row>
    <row r="11" spans="1:5">
      <c r="A11" s="3" t="s">
        <v>370</v>
      </c>
    </row>
    <row r="12" spans="1:5">
      <c r="A12" s="4" t="s">
        <v>371</v>
      </c>
      <c r="B12" s="5" t="n">
        <v>5</v>
      </c>
      <c r="D12" s="5" t="n">
        <v>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29"/>
    <col customWidth="1" max="3" min="3" width="32"/>
  </cols>
  <sheetData>
    <row r="1" spans="1:3">
      <c r="A1" s="1" t="s">
        <v>376</v>
      </c>
      <c r="B1" s="2" t="s">
        <v>67</v>
      </c>
      <c r="C1" s="2" t="s">
        <v>1</v>
      </c>
    </row>
    <row r="2" spans="1:3">
      <c r="B2" s="2" t="s">
        <v>377</v>
      </c>
      <c r="C2" s="2" t="s">
        <v>378</v>
      </c>
    </row>
    <row r="3" spans="1:3">
      <c r="A3" s="3" t="s">
        <v>379</v>
      </c>
    </row>
    <row r="4" spans="1:3">
      <c r="A4" s="4" t="s">
        <v>380</v>
      </c>
      <c r="C4" s="7" t="n">
        <v>0</v>
      </c>
    </row>
    <row r="5" spans="1:3">
      <c r="A5" s="4" t="s">
        <v>381</v>
      </c>
      <c r="B5" s="7" t="n">
        <v>500000</v>
      </c>
      <c r="C5" s="5" t="n">
        <v>500000</v>
      </c>
    </row>
    <row r="6" spans="1:3">
      <c r="A6" s="4" t="s">
        <v>382</v>
      </c>
      <c r="B6" s="5" t="n">
        <v>150000</v>
      </c>
      <c r="C6" s="7" t="n">
        <v>150000</v>
      </c>
    </row>
    <row r="7" spans="1:3">
      <c r="A7" s="4" t="s">
        <v>383</v>
      </c>
      <c r="C7" s="5" t="n">
        <v>2</v>
      </c>
    </row>
    <row r="8" spans="1:3">
      <c r="A8" s="4" t="s">
        <v>384</v>
      </c>
      <c r="B8" s="5" t="n">
        <v>205200000</v>
      </c>
      <c r="C8" s="7" t="n">
        <v>205200000</v>
      </c>
    </row>
    <row r="9" spans="1:3">
      <c r="A9" s="4" t="s">
        <v>385</v>
      </c>
      <c r="B9" s="5" t="n">
        <v>21600000</v>
      </c>
      <c r="C9" s="5" t="n">
        <v>21600000</v>
      </c>
    </row>
    <row r="10" spans="1:3">
      <c r="A10" s="4" t="s">
        <v>386</v>
      </c>
      <c r="B10" s="5" t="n">
        <v>191400000</v>
      </c>
      <c r="C10" s="5" t="n">
        <v>191400000</v>
      </c>
    </row>
    <row r="11" spans="1:3">
      <c r="A11" s="4" t="s">
        <v>387</v>
      </c>
      <c r="B11" s="5" t="n">
        <v>13800000</v>
      </c>
      <c r="C11" s="5" t="n">
        <v>13800000</v>
      </c>
    </row>
    <row r="12" spans="1:3">
      <c r="A12" s="4" t="s">
        <v>388</v>
      </c>
    </row>
    <row r="13" spans="1:3">
      <c r="A13" s="3" t="s">
        <v>379</v>
      </c>
    </row>
    <row r="14" spans="1:3">
      <c r="A14" s="4" t="s">
        <v>389</v>
      </c>
      <c r="C14" s="5" t="n">
        <v>18500000</v>
      </c>
    </row>
    <row r="15" spans="1:3">
      <c r="A15" s="4" t="s">
        <v>390</v>
      </c>
    </row>
    <row r="16" spans="1:3">
      <c r="A16" s="3" t="s">
        <v>379</v>
      </c>
    </row>
    <row r="17" spans="1:3">
      <c r="A17" s="4" t="s">
        <v>389</v>
      </c>
      <c r="C17" s="5" t="n">
        <v>127000000</v>
      </c>
    </row>
    <row r="18" spans="1:3">
      <c r="A18" s="4" t="s">
        <v>391</v>
      </c>
    </row>
    <row r="19" spans="1:3">
      <c r="A19" s="3" t="s">
        <v>379</v>
      </c>
    </row>
    <row r="20" spans="1:3">
      <c r="A20" s="4" t="s">
        <v>389</v>
      </c>
      <c r="C20" s="5" t="n">
        <v>129000000</v>
      </c>
    </row>
    <row r="21" spans="1:3">
      <c r="A21" s="4" t="s">
        <v>392</v>
      </c>
    </row>
    <row r="22" spans="1:3">
      <c r="A22" s="3" t="s">
        <v>379</v>
      </c>
    </row>
    <row r="23" spans="1:3">
      <c r="A23" s="4" t="s">
        <v>389</v>
      </c>
      <c r="C23" s="7" t="n">
        <v>22700000</v>
      </c>
    </row>
    <row r="24" spans="1:3">
      <c r="A24" s="4" t="s">
        <v>393</v>
      </c>
    </row>
    <row r="25" spans="1:3">
      <c r="A25" s="3" t="s">
        <v>379</v>
      </c>
    </row>
    <row r="26" spans="1:3">
      <c r="A26" s="4" t="s">
        <v>389</v>
      </c>
      <c r="B26" s="7" t="n">
        <v>17000000</v>
      </c>
    </row>
    <row r="27" spans="1:3">
      <c r="A27" s="4" t="s">
        <v>394</v>
      </c>
      <c r="B27"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91</v>
      </c>
    </row>
    <row r="4" spans="1:5">
      <c r="A4" s="4" t="s">
        <v>83</v>
      </c>
      <c r="B4" s="7" t="n">
        <v>-3273</v>
      </c>
      <c r="C4" s="7" t="n">
        <v>4277</v>
      </c>
      <c r="D4" s="7" t="n">
        <v>-18521</v>
      </c>
      <c r="E4" s="7" t="n">
        <v>-4655</v>
      </c>
    </row>
    <row r="5" spans="1:5">
      <c r="A5" s="4" t="s">
        <v>92</v>
      </c>
      <c r="B5" s="5" t="n">
        <v>167</v>
      </c>
      <c r="C5" s="5" t="n">
        <v>210</v>
      </c>
      <c r="D5" s="5" t="n">
        <v>329</v>
      </c>
      <c r="E5" s="5" t="n">
        <v>1017</v>
      </c>
    </row>
    <row r="6" spans="1:5">
      <c r="A6" s="4" t="s">
        <v>93</v>
      </c>
      <c r="B6" s="5" t="n">
        <v>23</v>
      </c>
      <c r="C6" s="5" t="n">
        <v>1</v>
      </c>
      <c r="D6" s="5" t="n">
        <v>22</v>
      </c>
      <c r="E6" s="5" t="n">
        <v>2</v>
      </c>
    </row>
    <row r="7" spans="1:5">
      <c r="A7" s="4" t="s">
        <v>94</v>
      </c>
      <c r="B7" s="5" t="n">
        <v>-68</v>
      </c>
      <c r="C7" s="5" t="n">
        <v>-75</v>
      </c>
      <c r="D7" s="5" t="n">
        <v>-127</v>
      </c>
      <c r="E7" s="5" t="n">
        <v>-407</v>
      </c>
    </row>
    <row r="8" spans="1:5">
      <c r="A8" s="4" t="s">
        <v>95</v>
      </c>
      <c r="B8" s="7" t="n">
        <v>-3151</v>
      </c>
      <c r="C8" s="7" t="n">
        <v>4413</v>
      </c>
      <c r="D8" s="7" t="n">
        <v>-18297</v>
      </c>
      <c r="E8" s="7" t="n">
        <v>-40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43"/>
    <col customWidth="1" max="5" min="5" width="14"/>
  </cols>
  <sheetData>
    <row r="1" spans="1:5">
      <c r="A1" s="1" t="s">
        <v>395</v>
      </c>
      <c r="B1" s="2" t="s">
        <v>67</v>
      </c>
      <c r="D1" s="2" t="s">
        <v>1</v>
      </c>
    </row>
    <row r="2" spans="1:5">
      <c r="B2" s="2" t="s">
        <v>2</v>
      </c>
      <c r="C2" s="2" t="s">
        <v>68</v>
      </c>
      <c r="D2" s="2" t="s">
        <v>396</v>
      </c>
      <c r="E2" s="2" t="s">
        <v>68</v>
      </c>
    </row>
    <row r="3" spans="1:5">
      <c r="A3" s="3" t="s">
        <v>397</v>
      </c>
    </row>
    <row r="4" spans="1:5">
      <c r="A4" s="4" t="s">
        <v>398</v>
      </c>
      <c r="D4" s="5" t="n">
        <v>3</v>
      </c>
    </row>
    <row r="5" spans="1:5">
      <c r="A5" s="4" t="s">
        <v>399</v>
      </c>
    </row>
    <row r="6" spans="1:5">
      <c r="A6" s="3" t="s">
        <v>397</v>
      </c>
    </row>
    <row r="7" spans="1:5">
      <c r="A7" s="4" t="s">
        <v>400</v>
      </c>
      <c r="D7" s="5" t="n">
        <v>6</v>
      </c>
    </row>
    <row r="8" spans="1:5">
      <c r="A8" s="4" t="s">
        <v>401</v>
      </c>
    </row>
    <row r="9" spans="1:5">
      <c r="A9" s="3" t="s">
        <v>397</v>
      </c>
    </row>
    <row r="10" spans="1:5">
      <c r="A10" s="4" t="s">
        <v>402</v>
      </c>
      <c r="B10" s="4" t="s">
        <v>403</v>
      </c>
      <c r="C10" s="4" t="s">
        <v>404</v>
      </c>
      <c r="D10" s="4" t="s">
        <v>405</v>
      </c>
      <c r="E10" s="4" t="s">
        <v>405</v>
      </c>
    </row>
    <row r="11" spans="1:5">
      <c r="A11" s="4" t="s">
        <v>406</v>
      </c>
    </row>
    <row r="12" spans="1:5">
      <c r="A12" s="3" t="s">
        <v>397</v>
      </c>
    </row>
    <row r="13" spans="1:5">
      <c r="A13" s="4" t="s">
        <v>402</v>
      </c>
      <c r="B13" s="4" t="s">
        <v>407</v>
      </c>
      <c r="C13" s="4" t="s">
        <v>408</v>
      </c>
      <c r="D13" s="4" t="s">
        <v>407</v>
      </c>
      <c r="E13" s="4" t="s">
        <v>408</v>
      </c>
    </row>
    <row r="14" spans="1:5">
      <c r="A14" s="4" t="s">
        <v>409</v>
      </c>
    </row>
    <row r="15" spans="1:5">
      <c r="A15" s="3" t="s">
        <v>397</v>
      </c>
    </row>
    <row r="16" spans="1:5">
      <c r="A16" s="4" t="s">
        <v>402</v>
      </c>
      <c r="D16" s="4" t="s">
        <v>410</v>
      </c>
      <c r="E16" s="4" t="s">
        <v>411</v>
      </c>
    </row>
    <row r="17" spans="1:5">
      <c r="A17" s="4" t="s">
        <v>412</v>
      </c>
    </row>
    <row r="18" spans="1:5">
      <c r="A18" s="3" t="s">
        <v>397</v>
      </c>
    </row>
    <row r="19" spans="1:5">
      <c r="A19" s="4" t="s">
        <v>413</v>
      </c>
      <c r="D19" s="4" t="s">
        <v>414</v>
      </c>
    </row>
    <row r="20" spans="1:5">
      <c r="A20" s="4" t="s">
        <v>415</v>
      </c>
    </row>
    <row r="21" spans="1:5">
      <c r="A21" s="3" t="s">
        <v>397</v>
      </c>
    </row>
    <row r="22" spans="1:5">
      <c r="A22" s="4" t="s">
        <v>413</v>
      </c>
      <c r="D22" s="4" t="s">
        <v>416</v>
      </c>
    </row>
    <row r="23" spans="1:5">
      <c r="A23" s="4" t="s">
        <v>417</v>
      </c>
    </row>
    <row r="24" spans="1:5">
      <c r="A24" s="3" t="s">
        <v>397</v>
      </c>
    </row>
    <row r="25" spans="1:5">
      <c r="A25" s="4" t="s">
        <v>418</v>
      </c>
      <c r="D25" s="5" t="n">
        <v>128</v>
      </c>
    </row>
    <row r="26" spans="1:5">
      <c r="A26" s="4" t="s">
        <v>402</v>
      </c>
      <c r="B26" s="4" t="s">
        <v>419</v>
      </c>
      <c r="C26" s="4" t="s">
        <v>420</v>
      </c>
      <c r="D26" s="4" t="s">
        <v>420</v>
      </c>
      <c r="E26" s="4" t="s">
        <v>420</v>
      </c>
    </row>
    <row r="27" spans="1:5">
      <c r="A27" s="4" t="s">
        <v>421</v>
      </c>
    </row>
    <row r="28" spans="1:5">
      <c r="A28" s="3" t="s">
        <v>397</v>
      </c>
    </row>
    <row r="29" spans="1:5">
      <c r="A29" s="4" t="s">
        <v>422</v>
      </c>
      <c r="D29" s="4" t="s">
        <v>423</v>
      </c>
    </row>
    <row r="30" spans="1:5">
      <c r="A30" s="4" t="s">
        <v>424</v>
      </c>
    </row>
    <row r="31" spans="1:5">
      <c r="A31" s="3" t="s">
        <v>397</v>
      </c>
    </row>
    <row r="32" spans="1:5">
      <c r="A32" s="4" t="s">
        <v>422</v>
      </c>
      <c r="D32" s="4" t="s">
        <v>425</v>
      </c>
    </row>
    <row r="33" spans="1:5">
      <c r="A33" s="4" t="s">
        <v>426</v>
      </c>
    </row>
    <row r="34" spans="1:5">
      <c r="A34" s="3" t="s">
        <v>397</v>
      </c>
    </row>
    <row r="35" spans="1:5">
      <c r="A35" s="4" t="s">
        <v>402</v>
      </c>
      <c r="B35" s="4" t="s">
        <v>427</v>
      </c>
      <c r="C35" s="4" t="s">
        <v>428</v>
      </c>
      <c r="D35" s="4" t="s">
        <v>429</v>
      </c>
      <c r="E35" s="4" t="s">
        <v>429</v>
      </c>
    </row>
    <row r="36" spans="1:5">
      <c r="A36" s="4" t="s">
        <v>287</v>
      </c>
    </row>
    <row r="37" spans="1:5">
      <c r="A37" s="3" t="s">
        <v>397</v>
      </c>
    </row>
    <row r="38" spans="1:5">
      <c r="A38" s="4" t="s">
        <v>402</v>
      </c>
      <c r="B38" s="4" t="s">
        <v>430</v>
      </c>
      <c r="C38" s="4" t="s">
        <v>431</v>
      </c>
      <c r="D38" s="4" t="s">
        <v>432</v>
      </c>
      <c r="E38" s="4" t="s">
        <v>432</v>
      </c>
    </row>
    <row r="39" spans="1:5">
      <c r="A39" s="4" t="s">
        <v>400</v>
      </c>
      <c r="D39" s="5" t="n">
        <v>104</v>
      </c>
    </row>
    <row r="40" spans="1:5">
      <c r="A40" s="4" t="s">
        <v>433</v>
      </c>
      <c r="D40" s="5" t="n">
        <v>18</v>
      </c>
    </row>
    <row r="41" spans="1:5">
      <c r="A41" s="4" t="s">
        <v>434</v>
      </c>
      <c r="D41" s="5" t="n">
        <v>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3" t="s">
        <v>436</v>
      </c>
    </row>
    <row r="4" spans="1:5">
      <c r="A4" s="4" t="s">
        <v>437</v>
      </c>
      <c r="B4" s="4" t="s">
        <v>438</v>
      </c>
      <c r="C4" s="4" t="s">
        <v>439</v>
      </c>
      <c r="D4" s="4" t="s">
        <v>440</v>
      </c>
      <c r="E4" s="4" t="s">
        <v>441</v>
      </c>
    </row>
    <row r="5" spans="1:5">
      <c r="A5" s="4" t="s">
        <v>442</v>
      </c>
      <c r="B5" s="4" t="s">
        <v>443</v>
      </c>
      <c r="C5" s="4" t="s">
        <v>444</v>
      </c>
      <c r="D5" s="4" t="s">
        <v>444</v>
      </c>
      <c r="E5" s="4" t="s">
        <v>4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7</v>
      </c>
      <c r="D1" s="2" t="s">
        <v>1</v>
      </c>
    </row>
    <row r="2" spans="1:5">
      <c r="B2" s="2" t="s">
        <v>2</v>
      </c>
      <c r="C2" s="2" t="s">
        <v>68</v>
      </c>
      <c r="D2" s="2" t="s">
        <v>2</v>
      </c>
      <c r="E2" s="2" t="s">
        <v>68</v>
      </c>
    </row>
    <row r="3" spans="1:5">
      <c r="A3" s="4" t="s">
        <v>446</v>
      </c>
    </row>
    <row r="4" spans="1:5">
      <c r="A4" s="3" t="s">
        <v>397</v>
      </c>
    </row>
    <row r="5" spans="1:5">
      <c r="A5" s="4" t="s">
        <v>447</v>
      </c>
      <c r="B5" s="4" t="s">
        <v>448</v>
      </c>
      <c r="C5" s="4" t="s">
        <v>441</v>
      </c>
      <c r="D5" s="4" t="s">
        <v>449</v>
      </c>
      <c r="E5" s="4" t="s">
        <v>450</v>
      </c>
    </row>
    <row r="6" spans="1:5">
      <c r="A6" s="4" t="s">
        <v>451</v>
      </c>
    </row>
    <row r="7" spans="1:5">
      <c r="A7" s="3" t="s">
        <v>397</v>
      </c>
    </row>
    <row r="8" spans="1:5">
      <c r="A8" s="4" t="s">
        <v>447</v>
      </c>
      <c r="B8" s="4" t="s">
        <v>403</v>
      </c>
      <c r="C8" s="4" t="s">
        <v>403</v>
      </c>
      <c r="D8" s="4" t="s">
        <v>403</v>
      </c>
      <c r="E8" s="4" t="s">
        <v>403</v>
      </c>
    </row>
    <row r="9" spans="1:5">
      <c r="A9" s="4" t="s">
        <v>452</v>
      </c>
    </row>
    <row r="10" spans="1:5">
      <c r="A10" s="3" t="s">
        <v>397</v>
      </c>
    </row>
    <row r="11" spans="1:5">
      <c r="A11" s="4" t="s">
        <v>447</v>
      </c>
      <c r="B11" s="4" t="s">
        <v>411</v>
      </c>
      <c r="C11" s="4" t="s">
        <v>453</v>
      </c>
      <c r="D11" s="4" t="s">
        <v>453</v>
      </c>
      <c r="E11" s="4" t="s">
        <v>443</v>
      </c>
    </row>
    <row r="12" spans="1:5">
      <c r="A12" s="4" t="s">
        <v>454</v>
      </c>
    </row>
    <row r="13" spans="1:5">
      <c r="A13" s="3" t="s">
        <v>397</v>
      </c>
    </row>
    <row r="14" spans="1:5">
      <c r="A14" s="4" t="s">
        <v>447</v>
      </c>
      <c r="B14" s="4" t="s">
        <v>455</v>
      </c>
      <c r="C14" s="4" t="s">
        <v>429</v>
      </c>
      <c r="D14" s="4" t="s">
        <v>455</v>
      </c>
      <c r="E14" s="4" t="s">
        <v>4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7</v>
      </c>
      <c r="D1" s="2" t="s">
        <v>1</v>
      </c>
    </row>
    <row r="2" spans="1:5">
      <c r="B2" s="2" t="s">
        <v>2</v>
      </c>
      <c r="C2" s="2" t="s">
        <v>68</v>
      </c>
      <c r="D2" s="2" t="s">
        <v>2</v>
      </c>
      <c r="E2" s="2" t="s">
        <v>68</v>
      </c>
    </row>
    <row r="3" spans="1:5">
      <c r="A3" s="3" t="s">
        <v>397</v>
      </c>
    </row>
    <row r="4" spans="1:5">
      <c r="A4" s="4" t="s">
        <v>457</v>
      </c>
      <c r="B4" s="7" t="n">
        <v>146424</v>
      </c>
      <c r="C4" s="7" t="n">
        <v>167136</v>
      </c>
      <c r="D4" s="7" t="n">
        <v>281042</v>
      </c>
      <c r="E4" s="7" t="n">
        <v>331152</v>
      </c>
    </row>
    <row r="5" spans="1:5">
      <c r="A5" s="4" t="s">
        <v>458</v>
      </c>
      <c r="B5" s="5" t="n">
        <v>126951</v>
      </c>
      <c r="C5" s="5" t="n">
        <v>152417</v>
      </c>
      <c r="D5" s="5" t="n">
        <v>263464</v>
      </c>
      <c r="E5" s="5" t="n">
        <v>304971</v>
      </c>
    </row>
    <row r="6" spans="1:5">
      <c r="A6" s="4" t="s">
        <v>459</v>
      </c>
      <c r="B6" s="5" t="n">
        <v>14247</v>
      </c>
      <c r="C6" s="5" t="n">
        <v>11778</v>
      </c>
      <c r="D6" s="5" t="n">
        <v>27290</v>
      </c>
      <c r="E6" s="5" t="n">
        <v>23451</v>
      </c>
    </row>
    <row r="7" spans="1:5">
      <c r="A7" s="4" t="s">
        <v>460</v>
      </c>
      <c r="B7" s="5" t="n">
        <v>4228</v>
      </c>
      <c r="C7" s="5" t="n">
        <v>7163</v>
      </c>
      <c r="D7" s="5" t="n">
        <v>-11713</v>
      </c>
      <c r="E7" s="5" t="n">
        <v>6593</v>
      </c>
    </row>
    <row r="8" spans="1:5">
      <c r="A8" s="4" t="s">
        <v>78</v>
      </c>
      <c r="B8" s="5" t="n">
        <v>-8083</v>
      </c>
      <c r="C8" s="5" t="n">
        <v>-7540</v>
      </c>
      <c r="D8" s="5" t="n">
        <v>-16278</v>
      </c>
      <c r="E8" s="5" t="n">
        <v>-15073</v>
      </c>
    </row>
    <row r="9" spans="1:5">
      <c r="A9" s="4" t="s">
        <v>81</v>
      </c>
      <c r="B9" s="5" t="n">
        <v>-3150</v>
      </c>
      <c r="C9" s="5" t="n">
        <v>117</v>
      </c>
      <c r="D9" s="5" t="n">
        <v>-26223</v>
      </c>
      <c r="E9" s="5" t="n">
        <v>-7371</v>
      </c>
    </row>
    <row r="10" spans="1:5">
      <c r="A10" s="4" t="s">
        <v>461</v>
      </c>
    </row>
    <row r="11" spans="1:5">
      <c r="A11" s="3" t="s">
        <v>397</v>
      </c>
    </row>
    <row r="12" spans="1:5">
      <c r="A12" s="4" t="s">
        <v>457</v>
      </c>
      <c r="B12" s="5" t="n">
        <v>146424</v>
      </c>
      <c r="C12" s="5" t="n">
        <v>167136</v>
      </c>
      <c r="D12" s="5" t="n">
        <v>281042</v>
      </c>
      <c r="E12" s="5" t="n">
        <v>331152</v>
      </c>
    </row>
    <row r="13" spans="1:5">
      <c r="A13" s="4" t="s">
        <v>458</v>
      </c>
      <c r="B13" s="5" t="n">
        <v>127941</v>
      </c>
      <c r="C13" s="5" t="n">
        <v>152493</v>
      </c>
      <c r="D13" s="5" t="n">
        <v>265457</v>
      </c>
      <c r="E13" s="5" t="n">
        <v>305047</v>
      </c>
    </row>
    <row r="14" spans="1:5">
      <c r="A14" s="4" t="s">
        <v>459</v>
      </c>
      <c r="B14" s="5" t="n">
        <v>5254</v>
      </c>
      <c r="C14" s="5" t="n">
        <v>4520</v>
      </c>
      <c r="D14" s="5" t="n">
        <v>10192</v>
      </c>
      <c r="E14" s="5" t="n">
        <v>8866</v>
      </c>
    </row>
    <row r="15" spans="1:5">
      <c r="A15" s="4" t="s">
        <v>462</v>
      </c>
      <c r="B15" s="5" t="n">
        <v>133195</v>
      </c>
      <c r="C15" s="5" t="n">
        <v>157013</v>
      </c>
      <c r="D15" s="5" t="n">
        <v>275649</v>
      </c>
      <c r="E15" s="5" t="n">
        <v>313913</v>
      </c>
    </row>
    <row r="16" spans="1:5">
      <c r="A16" s="4" t="s">
        <v>460</v>
      </c>
      <c r="B16" s="5" t="n">
        <v>13229</v>
      </c>
      <c r="C16" s="5" t="n">
        <v>10123</v>
      </c>
      <c r="D16" s="5" t="n">
        <v>5393</v>
      </c>
      <c r="E16" s="5" t="n">
        <v>17239</v>
      </c>
    </row>
    <row r="17" spans="1:5">
      <c r="A17" s="4" t="s">
        <v>463</v>
      </c>
    </row>
    <row r="18" spans="1:5">
      <c r="A18" s="3" t="s">
        <v>397</v>
      </c>
    </row>
    <row r="19" spans="1:5">
      <c r="A19" s="4" t="s">
        <v>457</v>
      </c>
      <c r="B19" s="5" t="n">
        <v>74668</v>
      </c>
      <c r="C19" s="5" t="n">
        <v>83185</v>
      </c>
      <c r="D19" s="5" t="n">
        <v>146399</v>
      </c>
      <c r="E19" s="5" t="n">
        <v>171622</v>
      </c>
    </row>
    <row r="20" spans="1:5">
      <c r="A20" s="4" t="s">
        <v>458</v>
      </c>
      <c r="B20" s="5" t="n">
        <v>73681</v>
      </c>
      <c r="C20" s="5" t="n">
        <v>87400</v>
      </c>
      <c r="D20" s="5" t="n">
        <v>155410</v>
      </c>
      <c r="E20" s="5" t="n">
        <v>179316</v>
      </c>
    </row>
    <row r="21" spans="1:5">
      <c r="A21" s="4" t="s">
        <v>459</v>
      </c>
      <c r="B21" s="5" t="n">
        <v>1635</v>
      </c>
      <c r="C21" s="5" t="n">
        <v>1605</v>
      </c>
      <c r="D21" s="5" t="n">
        <v>3354</v>
      </c>
      <c r="E21" s="5" t="n">
        <v>3132</v>
      </c>
    </row>
    <row r="22" spans="1:5">
      <c r="A22" s="4" t="s">
        <v>460</v>
      </c>
      <c r="B22" s="5" t="n">
        <v>-648</v>
      </c>
      <c r="C22" s="5" t="n">
        <v>-5820</v>
      </c>
      <c r="D22" s="5" t="n">
        <v>-12365</v>
      </c>
      <c r="E22" s="5" t="n">
        <v>-10826</v>
      </c>
    </row>
    <row r="23" spans="1:5">
      <c r="A23" s="4" t="s">
        <v>464</v>
      </c>
    </row>
    <row r="24" spans="1:5">
      <c r="A24" s="3" t="s">
        <v>397</v>
      </c>
    </row>
    <row r="25" spans="1:5">
      <c r="A25" s="4" t="s">
        <v>457</v>
      </c>
      <c r="B25" s="5" t="n">
        <v>67222</v>
      </c>
      <c r="C25" s="5" t="n">
        <v>75547</v>
      </c>
      <c r="D25" s="5" t="n">
        <v>122559</v>
      </c>
      <c r="E25" s="5" t="n">
        <v>145607</v>
      </c>
    </row>
    <row r="26" spans="1:5">
      <c r="A26" s="4" t="s">
        <v>458</v>
      </c>
      <c r="B26" s="5" t="n">
        <v>50402</v>
      </c>
      <c r="C26" s="5" t="n">
        <v>58997</v>
      </c>
      <c r="D26" s="5" t="n">
        <v>101243</v>
      </c>
      <c r="E26" s="5" t="n">
        <v>116041</v>
      </c>
    </row>
    <row r="27" spans="1:5">
      <c r="A27" s="4" t="s">
        <v>459</v>
      </c>
      <c r="B27" s="5" t="n">
        <v>3263</v>
      </c>
      <c r="C27" s="5" t="n">
        <v>2642</v>
      </c>
      <c r="D27" s="5" t="n">
        <v>6144</v>
      </c>
      <c r="E27" s="5" t="n">
        <v>5237</v>
      </c>
    </row>
    <row r="28" spans="1:5">
      <c r="A28" s="4" t="s">
        <v>460</v>
      </c>
      <c r="B28" s="5" t="n">
        <v>13557</v>
      </c>
      <c r="C28" s="5" t="n">
        <v>13908</v>
      </c>
      <c r="D28" s="5" t="n">
        <v>15172</v>
      </c>
      <c r="E28" s="5" t="n">
        <v>24329</v>
      </c>
    </row>
    <row r="29" spans="1:5">
      <c r="A29" s="4" t="s">
        <v>465</v>
      </c>
    </row>
    <row r="30" spans="1:5">
      <c r="A30" s="3" t="s">
        <v>397</v>
      </c>
    </row>
    <row r="31" spans="1:5">
      <c r="A31" s="4" t="s">
        <v>457</v>
      </c>
      <c r="B31" s="5" t="n">
        <v>4534</v>
      </c>
      <c r="C31" s="5" t="n">
        <v>8404</v>
      </c>
      <c r="D31" s="5" t="n">
        <v>12084</v>
      </c>
      <c r="E31" s="5" t="n">
        <v>13923</v>
      </c>
    </row>
    <row r="32" spans="1:5">
      <c r="A32" s="4" t="s">
        <v>458</v>
      </c>
      <c r="B32" s="5" t="n">
        <v>3858</v>
      </c>
      <c r="C32" s="5" t="n">
        <v>6096</v>
      </c>
      <c r="D32" s="5" t="n">
        <v>8804</v>
      </c>
      <c r="E32" s="5" t="n">
        <v>9690</v>
      </c>
    </row>
    <row r="33" spans="1:5">
      <c r="A33" s="4" t="s">
        <v>459</v>
      </c>
      <c r="B33" s="5" t="n">
        <v>356</v>
      </c>
      <c r="C33" s="5" t="n">
        <v>273</v>
      </c>
      <c r="D33" s="5" t="n">
        <v>694</v>
      </c>
      <c r="E33" s="5" t="n">
        <v>497</v>
      </c>
    </row>
    <row r="34" spans="1:5">
      <c r="A34" s="4" t="s">
        <v>460</v>
      </c>
      <c r="B34" s="5" t="n">
        <v>320</v>
      </c>
      <c r="C34" s="5" t="n">
        <v>2035</v>
      </c>
      <c r="D34" s="5" t="n">
        <v>2586</v>
      </c>
      <c r="E34" s="5" t="n">
        <v>3736</v>
      </c>
    </row>
    <row r="35" spans="1:5">
      <c r="A35" s="4" t="s">
        <v>466</v>
      </c>
    </row>
    <row r="36" spans="1:5">
      <c r="A36" s="3" t="s">
        <v>397</v>
      </c>
    </row>
    <row r="37" spans="1:5">
      <c r="A37" s="4" t="s">
        <v>467</v>
      </c>
      <c r="B37" s="5" t="n">
        <v>697</v>
      </c>
      <c r="C37" s="5" t="n">
        <v>4792</v>
      </c>
      <c r="D37" s="5" t="n">
        <v>1761</v>
      </c>
      <c r="E37" s="5" t="n">
        <v>5048</v>
      </c>
    </row>
    <row r="38" spans="1:5">
      <c r="A38" s="4" t="s">
        <v>78</v>
      </c>
      <c r="B38" s="5" t="n">
        <v>-8083</v>
      </c>
      <c r="C38" s="5" t="n">
        <v>-7540</v>
      </c>
      <c r="D38" s="5" t="n">
        <v>-16278</v>
      </c>
      <c r="E38" s="5" t="n">
        <v>-15073</v>
      </c>
    </row>
    <row r="39" spans="1:5">
      <c r="A39" s="4" t="s">
        <v>468</v>
      </c>
    </row>
    <row r="40" spans="1:5">
      <c r="A40" s="3" t="s">
        <v>397</v>
      </c>
    </row>
    <row r="41" spans="1:5">
      <c r="A41" s="4" t="s">
        <v>469</v>
      </c>
      <c r="B41" s="7" t="n">
        <v>-8993</v>
      </c>
      <c r="C41" s="7" t="n">
        <v>-7258</v>
      </c>
      <c r="D41" s="7" t="n">
        <v>-17099</v>
      </c>
      <c r="E41" s="7" t="n">
        <v>-145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7</v>
      </c>
      <c r="D1" s="2" t="s">
        <v>1</v>
      </c>
    </row>
    <row r="2" spans="1:5">
      <c r="B2" s="2" t="s">
        <v>2</v>
      </c>
      <c r="C2" s="2" t="s">
        <v>68</v>
      </c>
      <c r="D2" s="2" t="s">
        <v>2</v>
      </c>
      <c r="E2" s="2" t="s">
        <v>68</v>
      </c>
    </row>
    <row r="3" spans="1:5">
      <c r="A3" s="4" t="s">
        <v>461</v>
      </c>
    </row>
    <row r="4" spans="1:5">
      <c r="A4" s="3" t="s">
        <v>471</v>
      </c>
    </row>
    <row r="5" spans="1:5">
      <c r="A5" s="4" t="s">
        <v>472</v>
      </c>
      <c r="B5" s="7" t="n">
        <v>15191</v>
      </c>
      <c r="C5" s="7" t="n">
        <v>15313</v>
      </c>
      <c r="D5" s="7" t="n">
        <v>30676</v>
      </c>
      <c r="E5" s="7" t="n">
        <v>29614</v>
      </c>
    </row>
    <row r="6" spans="1:5">
      <c r="A6" s="4" t="s">
        <v>463</v>
      </c>
    </row>
    <row r="7" spans="1:5">
      <c r="A7" s="3" t="s">
        <v>471</v>
      </c>
    </row>
    <row r="8" spans="1:5">
      <c r="A8" s="4" t="s">
        <v>472</v>
      </c>
      <c r="B8" s="5" t="n">
        <v>9824</v>
      </c>
      <c r="C8" s="5" t="n">
        <v>10024</v>
      </c>
      <c r="D8" s="5" t="n">
        <v>19686</v>
      </c>
      <c r="E8" s="5" t="n">
        <v>19942</v>
      </c>
    </row>
    <row r="9" spans="1:5">
      <c r="A9" s="4" t="s">
        <v>464</v>
      </c>
    </row>
    <row r="10" spans="1:5">
      <c r="A10" s="3" t="s">
        <v>471</v>
      </c>
    </row>
    <row r="11" spans="1:5">
      <c r="A11" s="4" t="s">
        <v>472</v>
      </c>
      <c r="B11" s="5" t="n">
        <v>5219</v>
      </c>
      <c r="C11" s="5" t="n">
        <v>5132</v>
      </c>
      <c r="D11" s="5" t="n">
        <v>10696</v>
      </c>
      <c r="E11" s="5" t="n">
        <v>9387</v>
      </c>
    </row>
    <row r="12" spans="1:5">
      <c r="A12" s="4" t="s">
        <v>465</v>
      </c>
    </row>
    <row r="13" spans="1:5">
      <c r="A13" s="3" t="s">
        <v>471</v>
      </c>
    </row>
    <row r="14" spans="1:5">
      <c r="A14" s="4" t="s">
        <v>472</v>
      </c>
      <c r="B14" s="5" t="n">
        <v>148</v>
      </c>
      <c r="C14" s="5" t="n">
        <v>157</v>
      </c>
      <c r="D14" s="5" t="n">
        <v>294</v>
      </c>
      <c r="E14" s="5" t="n">
        <v>285</v>
      </c>
    </row>
    <row r="15" spans="1:5">
      <c r="A15" s="4" t="s">
        <v>468</v>
      </c>
    </row>
    <row r="16" spans="1:5">
      <c r="A16" s="3" t="s">
        <v>471</v>
      </c>
    </row>
    <row r="17" spans="1:5">
      <c r="A17" s="4" t="s">
        <v>472</v>
      </c>
      <c r="B17" s="7" t="n">
        <v>622</v>
      </c>
      <c r="C17" s="7" t="n">
        <v>2476</v>
      </c>
      <c r="D17" s="7" t="n">
        <v>3335</v>
      </c>
      <c r="E17" s="7" t="n">
        <v>51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7</v>
      </c>
      <c r="D1" s="2" t="s">
        <v>1</v>
      </c>
    </row>
    <row r="2" spans="1:5">
      <c r="B2" s="2" t="s">
        <v>2</v>
      </c>
      <c r="C2" s="2" t="s">
        <v>27</v>
      </c>
      <c r="D2" s="2" t="s">
        <v>2</v>
      </c>
      <c r="E2" s="2" t="s">
        <v>68</v>
      </c>
    </row>
    <row r="3" spans="1:5">
      <c r="A3" s="4" t="s">
        <v>474</v>
      </c>
    </row>
    <row r="4" spans="1:5">
      <c r="A4" s="3" t="s">
        <v>475</v>
      </c>
    </row>
    <row r="5" spans="1:5">
      <c r="A5" s="4" t="s">
        <v>476</v>
      </c>
      <c r="B5" s="4" t="s">
        <v>477</v>
      </c>
      <c r="D5" s="4" t="s">
        <v>477</v>
      </c>
      <c r="E5" s="4" t="s">
        <v>477</v>
      </c>
    </row>
    <row r="6" spans="1:5">
      <c r="A6" s="4" t="s">
        <v>478</v>
      </c>
      <c r="B6" s="9" t="n">
        <v>0.1</v>
      </c>
      <c r="D6" s="9" t="n">
        <v>-0.9</v>
      </c>
      <c r="E6" s="9" t="n">
        <v>0.1</v>
      </c>
    </row>
    <row r="7" spans="1:5">
      <c r="A7" s="4" t="s">
        <v>479</v>
      </c>
      <c r="B7" s="10" t="n">
        <v>2.4</v>
      </c>
      <c r="C7" s="7" t="n">
        <v>2</v>
      </c>
      <c r="D7" s="10" t="n">
        <v>2.4</v>
      </c>
    </row>
    <row r="8" spans="1:5">
      <c r="A8" s="4" t="s">
        <v>41</v>
      </c>
      <c r="B8" s="10" t="n">
        <v>0.4</v>
      </c>
      <c r="C8" s="9" t="n">
        <v>0.2</v>
      </c>
      <c r="D8" s="9" t="n">
        <v>0.4</v>
      </c>
    </row>
    <row r="9" spans="1:5">
      <c r="A9" s="4" t="s">
        <v>480</v>
      </c>
      <c r="D9" s="4" t="s">
        <v>481</v>
      </c>
    </row>
    <row r="10" spans="1:5">
      <c r="A10" s="4" t="s">
        <v>482</v>
      </c>
    </row>
    <row r="11" spans="1:5">
      <c r="A11" s="3" t="s">
        <v>475</v>
      </c>
    </row>
    <row r="12" spans="1:5">
      <c r="A12" s="4" t="s">
        <v>476</v>
      </c>
      <c r="C12" s="4" t="s">
        <v>483</v>
      </c>
    </row>
    <row r="13" spans="1:5">
      <c r="A13" s="4" t="s">
        <v>478</v>
      </c>
      <c r="B13" s="9" t="n">
        <v>1.1</v>
      </c>
      <c r="D13" s="9" t="n">
        <v>1.1</v>
      </c>
    </row>
    <row r="14" spans="1:5">
      <c r="A14" s="4" t="s">
        <v>484</v>
      </c>
    </row>
    <row r="15" spans="1:5">
      <c r="A15" s="3" t="s">
        <v>475</v>
      </c>
    </row>
    <row r="16" spans="1:5">
      <c r="A16" s="4" t="s">
        <v>476</v>
      </c>
      <c r="C16" s="4" t="s">
        <v>4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7</v>
      </c>
    </row>
    <row r="2" spans="1:3">
      <c r="A2" s="3" t="s">
        <v>486</v>
      </c>
    </row>
    <row r="3" spans="1:3">
      <c r="A3" s="4" t="s">
        <v>487</v>
      </c>
      <c r="B3" s="4" t="s">
        <v>488</v>
      </c>
    </row>
    <row r="4" spans="1:3">
      <c r="A4" s="4" t="s">
        <v>313</v>
      </c>
    </row>
    <row r="5" spans="1:3">
      <c r="A5" s="3" t="s">
        <v>486</v>
      </c>
    </row>
    <row r="6" spans="1:3">
      <c r="A6" s="4" t="s">
        <v>489</v>
      </c>
      <c r="C6" s="7" t="n">
        <v>500000000</v>
      </c>
    </row>
    <row r="7" spans="1:3">
      <c r="A7" s="4" t="s">
        <v>314</v>
      </c>
      <c r="B7" s="4" t="s">
        <v>315</v>
      </c>
      <c r="C7" s="4" t="s">
        <v>3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27</v>
      </c>
      <c r="D1" s="2" t="s">
        <v>68</v>
      </c>
      <c r="E1" s="2" t="s">
        <v>491</v>
      </c>
    </row>
    <row r="2" spans="1:5">
      <c r="A2" s="3" t="s">
        <v>28</v>
      </c>
    </row>
    <row r="3" spans="1:5">
      <c r="A3" s="4" t="s">
        <v>29</v>
      </c>
      <c r="B3" s="7" t="n">
        <v>2323</v>
      </c>
      <c r="C3" s="7" t="n">
        <v>2596</v>
      </c>
      <c r="D3" s="7" t="n">
        <v>8567</v>
      </c>
      <c r="E3" s="7" t="n">
        <v>2407</v>
      </c>
    </row>
    <row r="4" spans="1:5">
      <c r="A4" s="4" t="s">
        <v>30</v>
      </c>
      <c r="B4" s="5" t="n">
        <v>237433</v>
      </c>
      <c r="C4" s="5" t="n">
        <v>289806</v>
      </c>
    </row>
    <row r="5" spans="1:5">
      <c r="A5" s="4" t="s">
        <v>492</v>
      </c>
      <c r="B5" s="5" t="n">
        <v>147504</v>
      </c>
      <c r="C5" s="5" t="n">
        <v>138265</v>
      </c>
    </row>
    <row r="6" spans="1:5">
      <c r="A6" s="4" t="s">
        <v>34</v>
      </c>
      <c r="B6" s="5" t="n">
        <v>76155</v>
      </c>
      <c r="C6" s="5" t="n">
        <v>70402</v>
      </c>
    </row>
    <row r="7" spans="1:5">
      <c r="A7" s="4" t="s">
        <v>35</v>
      </c>
      <c r="B7" s="5" t="n">
        <v>13131</v>
      </c>
      <c r="C7" s="5" t="n">
        <v>9259</v>
      </c>
    </row>
    <row r="8" spans="1:5">
      <c r="A8" s="4" t="s">
        <v>36</v>
      </c>
      <c r="B8" s="5" t="n">
        <v>10798</v>
      </c>
      <c r="C8" s="5" t="n">
        <v>10798</v>
      </c>
    </row>
    <row r="9" spans="1:5">
      <c r="A9" s="4" t="s">
        <v>37</v>
      </c>
      <c r="B9" s="5" t="n">
        <v>414</v>
      </c>
      <c r="C9" s="5" t="n">
        <v>540</v>
      </c>
    </row>
    <row r="10" spans="1:5">
      <c r="A10" s="4" t="s">
        <v>38</v>
      </c>
      <c r="B10" s="5" t="n">
        <v>487758</v>
      </c>
      <c r="C10" s="5" t="n">
        <v>521666</v>
      </c>
    </row>
    <row r="11" spans="1:5">
      <c r="A11" s="4" t="s">
        <v>39</v>
      </c>
      <c r="B11" s="5" t="n">
        <v>918134</v>
      </c>
      <c r="C11" s="5" t="n">
        <v>903977</v>
      </c>
    </row>
    <row r="12" spans="1:5">
      <c r="A12" s="4" t="s">
        <v>40</v>
      </c>
      <c r="B12" s="5" t="n">
        <v>12396</v>
      </c>
      <c r="C12" s="5" t="n">
        <v>13038</v>
      </c>
    </row>
    <row r="13" spans="1:5">
      <c r="A13" s="4" t="s">
        <v>41</v>
      </c>
      <c r="B13" s="5" t="n">
        <v>10172</v>
      </c>
      <c r="C13" s="5" t="n">
        <v>9759</v>
      </c>
    </row>
    <row r="14" spans="1:5">
      <c r="A14" s="4" t="s">
        <v>42</v>
      </c>
      <c r="B14" s="5" t="n">
        <v>1428460</v>
      </c>
      <c r="C14" s="5" t="n">
        <v>1448440</v>
      </c>
    </row>
    <row r="15" spans="1:5">
      <c r="A15" s="3" t="s">
        <v>43</v>
      </c>
    </row>
    <row r="16" spans="1:5">
      <c r="A16" s="4" t="s">
        <v>44</v>
      </c>
      <c r="B16" s="5" t="n">
        <v>27791</v>
      </c>
      <c r="C16" s="5" t="n">
        <v>28704</v>
      </c>
    </row>
    <row r="17" spans="1:5">
      <c r="A17" s="4" t="s">
        <v>45</v>
      </c>
      <c r="B17" s="5" t="n">
        <v>33384</v>
      </c>
      <c r="C17" s="5" t="n">
        <v>28346</v>
      </c>
    </row>
    <row r="18" spans="1:5">
      <c r="A18" s="4" t="s">
        <v>46</v>
      </c>
      <c r="B18" s="5" t="n">
        <v>61175</v>
      </c>
      <c r="C18" s="5" t="n">
        <v>57050</v>
      </c>
    </row>
    <row r="19" spans="1:5">
      <c r="A19" s="4" t="s">
        <v>493</v>
      </c>
      <c r="B19" s="5" t="n">
        <v>631096</v>
      </c>
      <c r="C19" s="5" t="n">
        <v>631247</v>
      </c>
    </row>
    <row r="20" spans="1:5">
      <c r="A20" s="4" t="s">
        <v>494</v>
      </c>
      <c r="B20" s="5" t="n">
        <v>152128</v>
      </c>
      <c r="C20" s="5" t="n">
        <v>160365</v>
      </c>
    </row>
    <row r="21" spans="1:5">
      <c r="A21" s="3" t="s">
        <v>53</v>
      </c>
    </row>
    <row r="22" spans="1:5">
      <c r="A22" s="4" t="s">
        <v>495</v>
      </c>
      <c r="B22" s="5" t="n">
        <v>307367</v>
      </c>
      <c r="C22" s="5" t="n">
        <v>305815</v>
      </c>
    </row>
    <row r="23" spans="1:5">
      <c r="A23" s="4" t="s">
        <v>55</v>
      </c>
      <c r="B23" s="5" t="n">
        <v>-254</v>
      </c>
      <c r="C23" s="5" t="n">
        <v>-478</v>
      </c>
    </row>
    <row r="24" spans="1:5">
      <c r="A24" s="4" t="s">
        <v>56</v>
      </c>
      <c r="B24" s="5" t="n">
        <v>276948</v>
      </c>
      <c r="C24" s="5" t="n">
        <v>294441</v>
      </c>
    </row>
    <row r="25" spans="1:5">
      <c r="A25" s="4" t="s">
        <v>57</v>
      </c>
      <c r="B25" s="5" t="n">
        <v>584061</v>
      </c>
      <c r="C25" s="5" t="n">
        <v>599778</v>
      </c>
      <c r="D25" s="5" t="n">
        <v>625346</v>
      </c>
      <c r="E25" s="5" t="n">
        <v>626998</v>
      </c>
    </row>
    <row r="26" spans="1:5">
      <c r="A26" s="4" t="s">
        <v>58</v>
      </c>
      <c r="B26" s="5" t="n">
        <v>1428460</v>
      </c>
      <c r="C26" s="5" t="n">
        <v>1448440</v>
      </c>
    </row>
    <row r="27" spans="1:5">
      <c r="A27" s="4" t="s">
        <v>496</v>
      </c>
    </row>
    <row r="28" spans="1:5">
      <c r="A28" s="3" t="s">
        <v>28</v>
      </c>
    </row>
    <row r="29" spans="1:5">
      <c r="A29" s="4" t="s">
        <v>492</v>
      </c>
      <c r="B29" s="5" t="n">
        <v>-2819</v>
      </c>
    </row>
    <row r="30" spans="1:5">
      <c r="A30" s="4" t="s">
        <v>497</v>
      </c>
      <c r="B30" s="5" t="n">
        <v>-105938</v>
      </c>
      <c r="C30" s="5" t="n">
        <v>-57904</v>
      </c>
    </row>
    <row r="31" spans="1:5">
      <c r="A31" s="4" t="s">
        <v>38</v>
      </c>
      <c r="B31" s="5" t="n">
        <v>-108757</v>
      </c>
      <c r="C31" s="5" t="n">
        <v>-57904</v>
      </c>
    </row>
    <row r="32" spans="1:5">
      <c r="A32" s="4" t="s">
        <v>498</v>
      </c>
      <c r="B32" s="5" t="n">
        <v>-376032</v>
      </c>
      <c r="C32" s="5" t="n">
        <v>-353160</v>
      </c>
    </row>
    <row r="33" spans="1:5">
      <c r="A33" s="4" t="s">
        <v>42</v>
      </c>
      <c r="B33" s="5" t="n">
        <v>-484789</v>
      </c>
      <c r="C33" s="5" t="n">
        <v>-411064</v>
      </c>
    </row>
    <row r="34" spans="1:5">
      <c r="A34" s="3" t="s">
        <v>43</v>
      </c>
    </row>
    <row r="35" spans="1:5">
      <c r="A35" s="4" t="s">
        <v>44</v>
      </c>
      <c r="B35" s="5" t="n">
        <v>-2819</v>
      </c>
    </row>
    <row r="36" spans="1:5">
      <c r="A36" s="4" t="s">
        <v>499</v>
      </c>
      <c r="B36" s="5" t="n">
        <v>-105938</v>
      </c>
      <c r="C36" s="5" t="n">
        <v>-57904</v>
      </c>
    </row>
    <row r="37" spans="1:5">
      <c r="A37" s="4" t="s">
        <v>46</v>
      </c>
      <c r="B37" s="5" t="n">
        <v>-108757</v>
      </c>
      <c r="C37" s="5" t="n">
        <v>-57904</v>
      </c>
    </row>
    <row r="38" spans="1:5">
      <c r="A38" s="3" t="s">
        <v>53</v>
      </c>
    </row>
    <row r="39" spans="1:5">
      <c r="A39" s="4" t="s">
        <v>495</v>
      </c>
      <c r="B39" s="5" t="n">
        <v>-79326</v>
      </c>
      <c r="C39" s="5" t="n">
        <v>-79191</v>
      </c>
    </row>
    <row r="40" spans="1:5">
      <c r="A40" s="4" t="s">
        <v>56</v>
      </c>
      <c r="B40" s="5" t="n">
        <v>-296706</v>
      </c>
      <c r="C40" s="5" t="n">
        <v>-273969</v>
      </c>
    </row>
    <row r="41" spans="1:5">
      <c r="A41" s="4" t="s">
        <v>57</v>
      </c>
      <c r="B41" s="5" t="n">
        <v>-376032</v>
      </c>
      <c r="C41" s="5" t="n">
        <v>-353160</v>
      </c>
    </row>
    <row r="42" spans="1:5">
      <c r="A42" s="4" t="s">
        <v>58</v>
      </c>
      <c r="B42" s="5" t="n">
        <v>-484789</v>
      </c>
      <c r="C42" s="5" t="n">
        <v>-411064</v>
      </c>
    </row>
    <row r="43" spans="1:5">
      <c r="A43" s="4" t="s">
        <v>500</v>
      </c>
    </row>
    <row r="44" spans="1:5">
      <c r="A44" s="3" t="s">
        <v>28</v>
      </c>
    </row>
    <row r="45" spans="1:5">
      <c r="A45" s="4" t="s">
        <v>29</v>
      </c>
      <c r="B45" s="5" t="n">
        <v>48</v>
      </c>
      <c r="C45" s="5" t="n">
        <v>36</v>
      </c>
      <c r="D45" s="5" t="n">
        <v>40</v>
      </c>
      <c r="E45" s="5" t="n">
        <v>46</v>
      </c>
    </row>
    <row r="46" spans="1:5">
      <c r="A46" s="4" t="s">
        <v>30</v>
      </c>
      <c r="B46" s="5" t="n">
        <v>237433</v>
      </c>
      <c r="C46" s="5" t="n">
        <v>289806</v>
      </c>
    </row>
    <row r="47" spans="1:5">
      <c r="A47" s="4" t="s">
        <v>492</v>
      </c>
      <c r="B47" s="5" t="n">
        <v>78334</v>
      </c>
      <c r="C47" s="5" t="n">
        <v>71458</v>
      </c>
    </row>
    <row r="48" spans="1:5">
      <c r="A48" s="4" t="s">
        <v>34</v>
      </c>
      <c r="B48" s="5" t="n">
        <v>67148</v>
      </c>
      <c r="C48" s="5" t="n">
        <v>61834</v>
      </c>
    </row>
    <row r="49" spans="1:5">
      <c r="A49" s="4" t="s">
        <v>35</v>
      </c>
      <c r="B49" s="5" t="n">
        <v>10554</v>
      </c>
      <c r="C49" s="5" t="n">
        <v>6990</v>
      </c>
    </row>
    <row r="50" spans="1:5">
      <c r="A50" s="4" t="s">
        <v>36</v>
      </c>
      <c r="B50" s="5" t="n">
        <v>10798</v>
      </c>
      <c r="C50" s="5" t="n">
        <v>10798</v>
      </c>
    </row>
    <row r="51" spans="1:5">
      <c r="A51" s="4" t="s">
        <v>37</v>
      </c>
      <c r="B51" s="5" t="n">
        <v>418</v>
      </c>
      <c r="C51" s="5" t="n">
        <v>558</v>
      </c>
    </row>
    <row r="52" spans="1:5">
      <c r="A52" s="4" t="s">
        <v>38</v>
      </c>
      <c r="B52" s="5" t="n">
        <v>404733</v>
      </c>
      <c r="C52" s="5" t="n">
        <v>441480</v>
      </c>
    </row>
    <row r="53" spans="1:5">
      <c r="A53" s="4" t="s">
        <v>498</v>
      </c>
      <c r="B53" s="5" t="n">
        <v>376032</v>
      </c>
      <c r="C53" s="5" t="n">
        <v>353160</v>
      </c>
    </row>
    <row r="54" spans="1:5">
      <c r="A54" s="4" t="s">
        <v>39</v>
      </c>
      <c r="B54" s="5" t="n">
        <v>626402</v>
      </c>
      <c r="C54" s="5" t="n">
        <v>589104</v>
      </c>
    </row>
    <row r="55" spans="1:5">
      <c r="A55" s="4" t="s">
        <v>40</v>
      </c>
      <c r="B55" s="5" t="n">
        <v>12382</v>
      </c>
      <c r="C55" s="5" t="n">
        <v>13023</v>
      </c>
    </row>
    <row r="56" spans="1:5">
      <c r="A56" s="4" t="s">
        <v>41</v>
      </c>
      <c r="B56" s="5" t="n">
        <v>9168</v>
      </c>
      <c r="C56" s="5" t="n">
        <v>8660</v>
      </c>
    </row>
    <row r="57" spans="1:5">
      <c r="A57" s="4" t="s">
        <v>42</v>
      </c>
      <c r="B57" s="5" t="n">
        <v>1428717</v>
      </c>
      <c r="C57" s="5" t="n">
        <v>1405427</v>
      </c>
    </row>
    <row r="58" spans="1:5">
      <c r="A58" s="3" t="s">
        <v>43</v>
      </c>
    </row>
    <row r="59" spans="1:5">
      <c r="A59" s="4" t="s">
        <v>44</v>
      </c>
      <c r="B59" s="5" t="n">
        <v>24177</v>
      </c>
      <c r="C59" s="5" t="n">
        <v>22744</v>
      </c>
    </row>
    <row r="60" spans="1:5">
      <c r="A60" s="4" t="s">
        <v>45</v>
      </c>
      <c r="B60" s="5" t="n">
        <v>24508</v>
      </c>
      <c r="C60" s="5" t="n">
        <v>18725</v>
      </c>
    </row>
    <row r="61" spans="1:5">
      <c r="A61" s="4" t="s">
        <v>499</v>
      </c>
      <c r="B61" s="5" t="n">
        <v>97739</v>
      </c>
      <c r="C61" s="5" t="n">
        <v>57904</v>
      </c>
    </row>
    <row r="62" spans="1:5">
      <c r="A62" s="4" t="s">
        <v>46</v>
      </c>
      <c r="B62" s="5" t="n">
        <v>146424</v>
      </c>
      <c r="C62" s="5" t="n">
        <v>99373</v>
      </c>
    </row>
    <row r="63" spans="1:5">
      <c r="A63" s="4" t="s">
        <v>493</v>
      </c>
      <c r="B63" s="5" t="n">
        <v>631096</v>
      </c>
      <c r="C63" s="5" t="n">
        <v>631247</v>
      </c>
    </row>
    <row r="64" spans="1:5">
      <c r="A64" s="4" t="s">
        <v>494</v>
      </c>
      <c r="B64" s="5" t="n">
        <v>67136</v>
      </c>
      <c r="C64" s="5" t="n">
        <v>75029</v>
      </c>
    </row>
    <row r="65" spans="1:5">
      <c r="A65" s="3" t="s">
        <v>53</v>
      </c>
    </row>
    <row r="66" spans="1:5">
      <c r="A66" s="4" t="s">
        <v>495</v>
      </c>
      <c r="B66" s="5" t="n">
        <v>307367</v>
      </c>
      <c r="C66" s="5" t="n">
        <v>305815</v>
      </c>
    </row>
    <row r="67" spans="1:5">
      <c r="A67" s="4" t="s">
        <v>55</v>
      </c>
      <c r="B67" s="5" t="n">
        <v>-254</v>
      </c>
      <c r="C67" s="5" t="n">
        <v>-478</v>
      </c>
    </row>
    <row r="68" spans="1:5">
      <c r="A68" s="4" t="s">
        <v>56</v>
      </c>
      <c r="B68" s="5" t="n">
        <v>276948</v>
      </c>
      <c r="C68" s="5" t="n">
        <v>294441</v>
      </c>
    </row>
    <row r="69" spans="1:5">
      <c r="A69" s="4" t="s">
        <v>57</v>
      </c>
      <c r="B69" s="5" t="n">
        <v>584061</v>
      </c>
      <c r="C69" s="5" t="n">
        <v>599778</v>
      </c>
    </row>
    <row r="70" spans="1:5">
      <c r="A70" s="4" t="s">
        <v>58</v>
      </c>
      <c r="B70" s="5" t="n">
        <v>1428717</v>
      </c>
      <c r="C70" s="5" t="n">
        <v>1405427</v>
      </c>
    </row>
    <row r="71" spans="1:5">
      <c r="A71" s="4" t="s">
        <v>501</v>
      </c>
    </row>
    <row r="72" spans="1:5">
      <c r="A72" s="3" t="s">
        <v>28</v>
      </c>
    </row>
    <row r="73" spans="1:5">
      <c r="A73" s="4" t="s">
        <v>29</v>
      </c>
      <c r="B73" s="5" t="n">
        <v>1328</v>
      </c>
      <c r="C73" s="5" t="n">
        <v>2100</v>
      </c>
      <c r="D73" s="7" t="n">
        <v>8527</v>
      </c>
      <c r="E73" s="7" t="n">
        <v>2361</v>
      </c>
    </row>
    <row r="74" spans="1:5">
      <c r="A74" s="4" t="s">
        <v>492</v>
      </c>
      <c r="B74" s="5" t="n">
        <v>63020</v>
      </c>
      <c r="C74" s="5" t="n">
        <v>66807</v>
      </c>
    </row>
    <row r="75" spans="1:5">
      <c r="A75" s="4" t="s">
        <v>497</v>
      </c>
      <c r="B75" s="5" t="n">
        <v>105938</v>
      </c>
      <c r="C75" s="5" t="n">
        <v>57904</v>
      </c>
    </row>
    <row r="76" spans="1:5">
      <c r="A76" s="4" t="s">
        <v>34</v>
      </c>
      <c r="B76" s="5" t="n">
        <v>9007</v>
      </c>
      <c r="C76" s="5" t="n">
        <v>8568</v>
      </c>
    </row>
    <row r="77" spans="1:5">
      <c r="A77" s="4" t="s">
        <v>35</v>
      </c>
      <c r="B77" s="5" t="n">
        <v>2394</v>
      </c>
      <c r="C77" s="5" t="n">
        <v>2269</v>
      </c>
    </row>
    <row r="78" spans="1:5">
      <c r="A78" s="4" t="s">
        <v>37</v>
      </c>
      <c r="B78" s="5" t="n">
        <v>-4</v>
      </c>
      <c r="C78" s="5" t="n">
        <v>-18</v>
      </c>
    </row>
    <row r="79" spans="1:5">
      <c r="A79" s="4" t="s">
        <v>38</v>
      </c>
      <c r="B79" s="5" t="n">
        <v>181683</v>
      </c>
      <c r="C79" s="5" t="n">
        <v>138090</v>
      </c>
    </row>
    <row r="80" spans="1:5">
      <c r="A80" s="4" t="s">
        <v>39</v>
      </c>
      <c r="B80" s="5" t="n">
        <v>291118</v>
      </c>
      <c r="C80" s="5" t="n">
        <v>314873</v>
      </c>
    </row>
    <row r="81" spans="1:5">
      <c r="A81" s="4" t="s">
        <v>40</v>
      </c>
      <c r="B81" s="5" t="n">
        <v>0</v>
      </c>
      <c r="C81" s="5" t="n">
        <v>15</v>
      </c>
    </row>
    <row r="82" spans="1:5">
      <c r="A82" s="4" t="s">
        <v>41</v>
      </c>
      <c r="B82" s="5" t="n">
        <v>1004</v>
      </c>
      <c r="C82" s="5" t="n">
        <v>1099</v>
      </c>
    </row>
    <row r="83" spans="1:5">
      <c r="A83" s="4" t="s">
        <v>42</v>
      </c>
      <c r="B83" s="5" t="n">
        <v>473805</v>
      </c>
      <c r="C83" s="5" t="n">
        <v>454077</v>
      </c>
    </row>
    <row r="84" spans="1:5">
      <c r="A84" s="3" t="s">
        <v>43</v>
      </c>
    </row>
    <row r="85" spans="1:5">
      <c r="A85" s="4" t="s">
        <v>44</v>
      </c>
      <c r="B85" s="5" t="n">
        <v>3200</v>
      </c>
      <c r="C85" s="5" t="n">
        <v>5960</v>
      </c>
    </row>
    <row r="86" spans="1:5">
      <c r="A86" s="4" t="s">
        <v>45</v>
      </c>
      <c r="B86" s="5" t="n">
        <v>7836</v>
      </c>
      <c r="C86" s="5" t="n">
        <v>9621</v>
      </c>
    </row>
    <row r="87" spans="1:5">
      <c r="A87" s="4" t="s">
        <v>46</v>
      </c>
      <c r="B87" s="5" t="n">
        <v>11036</v>
      </c>
      <c r="C87" s="5" t="n">
        <v>15581</v>
      </c>
    </row>
    <row r="88" spans="1:5">
      <c r="A88" s="4" t="s">
        <v>494</v>
      </c>
      <c r="B88" s="5" t="n">
        <v>83926</v>
      </c>
      <c r="C88" s="5" t="n">
        <v>85336</v>
      </c>
    </row>
    <row r="89" spans="1:5">
      <c r="A89" s="3" t="s">
        <v>53</v>
      </c>
    </row>
    <row r="90" spans="1:5">
      <c r="A90" s="4" t="s">
        <v>495</v>
      </c>
      <c r="B90" s="5" t="n">
        <v>77951</v>
      </c>
      <c r="C90" s="5" t="n">
        <v>79191</v>
      </c>
    </row>
    <row r="91" spans="1:5">
      <c r="A91" s="4" t="s">
        <v>56</v>
      </c>
      <c r="B91" s="5" t="n">
        <v>300892</v>
      </c>
      <c r="C91" s="5" t="n">
        <v>273969</v>
      </c>
    </row>
    <row r="92" spans="1:5">
      <c r="A92" s="4" t="s">
        <v>57</v>
      </c>
      <c r="B92" s="5" t="n">
        <v>378843</v>
      </c>
      <c r="C92" s="5" t="n">
        <v>353160</v>
      </c>
    </row>
    <row r="93" spans="1:5">
      <c r="A93" s="4" t="s">
        <v>58</v>
      </c>
      <c r="B93" s="5" t="n">
        <v>473805</v>
      </c>
      <c r="C93" s="5" t="n">
        <v>454077</v>
      </c>
    </row>
    <row r="94" spans="1:5">
      <c r="A94" s="4" t="s">
        <v>502</v>
      </c>
    </row>
    <row r="95" spans="1:5">
      <c r="A95" s="3" t="s">
        <v>28</v>
      </c>
    </row>
    <row r="96" spans="1:5">
      <c r="A96" s="4" t="s">
        <v>29</v>
      </c>
      <c r="B96" s="5" t="n">
        <v>947</v>
      </c>
      <c r="C96" s="5" t="n">
        <v>460</v>
      </c>
    </row>
    <row r="97" spans="1:5">
      <c r="A97" s="4" t="s">
        <v>492</v>
      </c>
      <c r="B97" s="5" t="n">
        <v>8969</v>
      </c>
    </row>
    <row r="98" spans="1:5">
      <c r="A98" s="4" t="s">
        <v>35</v>
      </c>
      <c r="B98" s="5" t="n">
        <v>183</v>
      </c>
    </row>
    <row r="99" spans="1:5">
      <c r="A99" s="4" t="s">
        <v>37</v>
      </c>
      <c r="B99" s="5" t="n">
        <v>0</v>
      </c>
    </row>
    <row r="100" spans="1:5">
      <c r="A100" s="4" t="s">
        <v>38</v>
      </c>
      <c r="B100" s="5" t="n">
        <v>10099</v>
      </c>
    </row>
    <row r="101" spans="1:5">
      <c r="A101" s="4" t="s">
        <v>39</v>
      </c>
      <c r="B101" s="5" t="n">
        <v>614</v>
      </c>
    </row>
    <row r="102" spans="1:5">
      <c r="A102" s="4" t="s">
        <v>40</v>
      </c>
      <c r="B102" s="5" t="n">
        <v>14</v>
      </c>
    </row>
    <row r="103" spans="1:5">
      <c r="A103" s="4" t="s">
        <v>42</v>
      </c>
      <c r="B103" s="5" t="n">
        <v>10727</v>
      </c>
    </row>
    <row r="104" spans="1:5">
      <c r="A104" s="3" t="s">
        <v>43</v>
      </c>
    </row>
    <row r="105" spans="1:5">
      <c r="A105" s="4" t="s">
        <v>44</v>
      </c>
      <c r="B105" s="5" t="n">
        <v>3233</v>
      </c>
    </row>
    <row r="106" spans="1:5">
      <c r="A106" s="4" t="s">
        <v>45</v>
      </c>
      <c r="B106" s="5" t="n">
        <v>1040</v>
      </c>
    </row>
    <row r="107" spans="1:5">
      <c r="A107" s="4" t="s">
        <v>499</v>
      </c>
      <c r="B107" s="5" t="n">
        <v>8199</v>
      </c>
    </row>
    <row r="108" spans="1:5">
      <c r="A108" s="4" t="s">
        <v>46</v>
      </c>
      <c r="B108" s="5" t="n">
        <v>12472</v>
      </c>
    </row>
    <row r="109" spans="1:5">
      <c r="A109" s="4" t="s">
        <v>494</v>
      </c>
      <c r="B109" s="5" t="n">
        <v>1066</v>
      </c>
    </row>
    <row r="110" spans="1:5">
      <c r="A110" s="3" t="s">
        <v>53</v>
      </c>
    </row>
    <row r="111" spans="1:5">
      <c r="A111" s="4" t="s">
        <v>495</v>
      </c>
      <c r="B111" s="5" t="n">
        <v>1375</v>
      </c>
    </row>
    <row r="112" spans="1:5">
      <c r="A112" s="4" t="s">
        <v>56</v>
      </c>
      <c r="B112" s="5" t="n">
        <v>-4186</v>
      </c>
    </row>
    <row r="113" spans="1:5">
      <c r="A113" s="4" t="s">
        <v>57</v>
      </c>
      <c r="B113" s="5" t="n">
        <v>-2811</v>
      </c>
    </row>
    <row r="114" spans="1:5">
      <c r="A114" s="4" t="s">
        <v>58</v>
      </c>
      <c r="B114" s="7" t="n">
        <v>10727</v>
      </c>
    </row>
    <row r="115" spans="1:5">
      <c r="A115" s="4" t="s">
        <v>503</v>
      </c>
    </row>
    <row r="116" spans="1:5">
      <c r="A116" s="3" t="s">
        <v>28</v>
      </c>
    </row>
    <row r="117" spans="1:5">
      <c r="A117" s="4" t="s">
        <v>29</v>
      </c>
      <c r="C117" s="7" t="n">
        <v>2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7</v>
      </c>
      <c r="D1" s="2" t="s">
        <v>1</v>
      </c>
    </row>
    <row r="2" spans="1:5">
      <c r="B2" s="2" t="s">
        <v>2</v>
      </c>
      <c r="C2" s="2" t="s">
        <v>68</v>
      </c>
      <c r="D2" s="2" t="s">
        <v>2</v>
      </c>
      <c r="E2" s="2" t="s">
        <v>68</v>
      </c>
    </row>
    <row r="3" spans="1:5">
      <c r="A3" s="3" t="s">
        <v>505</v>
      </c>
    </row>
    <row r="4" spans="1:5">
      <c r="A4" s="4" t="s">
        <v>70</v>
      </c>
      <c r="B4" s="7" t="n">
        <v>146424</v>
      </c>
      <c r="C4" s="7" t="n">
        <v>167136</v>
      </c>
      <c r="D4" s="7" t="n">
        <v>281042</v>
      </c>
      <c r="E4" s="7" t="n">
        <v>331152</v>
      </c>
    </row>
    <row r="5" spans="1:5">
      <c r="A5" s="3" t="s">
        <v>71</v>
      </c>
    </row>
    <row r="6" spans="1:5">
      <c r="A6" s="4" t="s">
        <v>72</v>
      </c>
      <c r="B6" s="5" t="n">
        <v>126951</v>
      </c>
      <c r="C6" s="5" t="n">
        <v>152417</v>
      </c>
      <c r="D6" s="5" t="n">
        <v>263464</v>
      </c>
      <c r="E6" s="5" t="n">
        <v>304971</v>
      </c>
    </row>
    <row r="7" spans="1:5">
      <c r="A7" s="4" t="s">
        <v>73</v>
      </c>
      <c r="B7" s="5" t="n">
        <v>14247</v>
      </c>
      <c r="C7" s="5" t="n">
        <v>11778</v>
      </c>
      <c r="D7" s="5" t="n">
        <v>27290</v>
      </c>
      <c r="E7" s="5" t="n">
        <v>23451</v>
      </c>
    </row>
    <row r="8" spans="1:5">
      <c r="A8" s="4" t="s">
        <v>74</v>
      </c>
      <c r="B8" s="5" t="n">
        <v>141198</v>
      </c>
      <c r="C8" s="5" t="n">
        <v>164195</v>
      </c>
      <c r="D8" s="5" t="n">
        <v>290754</v>
      </c>
      <c r="E8" s="5" t="n">
        <v>328422</v>
      </c>
    </row>
    <row r="9" spans="1:5">
      <c r="A9" s="4" t="s">
        <v>75</v>
      </c>
      <c r="B9" s="5" t="n">
        <v>7</v>
      </c>
      <c r="C9" s="5" t="n">
        <v>-4298</v>
      </c>
      <c r="D9" s="5" t="n">
        <v>7</v>
      </c>
      <c r="E9" s="5" t="n">
        <v>-3939</v>
      </c>
    </row>
    <row r="10" spans="1:5">
      <c r="A10" s="4" t="s">
        <v>122</v>
      </c>
      <c r="B10" s="5" t="n">
        <v>991</v>
      </c>
      <c r="C10" s="5" t="n">
        <v>76</v>
      </c>
      <c r="D10" s="5" t="n">
        <v>1994</v>
      </c>
      <c r="E10" s="5" t="n">
        <v>76</v>
      </c>
    </row>
    <row r="11" spans="1:5">
      <c r="A11" s="4" t="s">
        <v>506</v>
      </c>
      <c r="B11" s="5" t="n">
        <v>4228</v>
      </c>
      <c r="C11" s="5" t="n">
        <v>7163</v>
      </c>
      <c r="D11" s="5" t="n">
        <v>-11713</v>
      </c>
      <c r="E11" s="5" t="n">
        <v>6593</v>
      </c>
    </row>
    <row r="12" spans="1:5">
      <c r="A12" s="4" t="s">
        <v>507</v>
      </c>
      <c r="E12" s="5" t="n">
        <v>0</v>
      </c>
    </row>
    <row r="13" spans="1:5">
      <c r="A13" s="4" t="s">
        <v>78</v>
      </c>
      <c r="B13" s="5" t="n">
        <v>8083</v>
      </c>
      <c r="C13" s="5" t="n">
        <v>7540</v>
      </c>
      <c r="D13" s="5" t="n">
        <v>16278</v>
      </c>
      <c r="E13" s="5" t="n">
        <v>15073</v>
      </c>
    </row>
    <row r="14" spans="1:5">
      <c r="A14" s="4" t="s">
        <v>508</v>
      </c>
      <c r="B14" s="5" t="n">
        <v>-705</v>
      </c>
      <c r="C14" s="5" t="n">
        <v>-494</v>
      </c>
      <c r="D14" s="5" t="n">
        <v>-1768</v>
      </c>
      <c r="E14" s="5" t="n">
        <v>-1109</v>
      </c>
    </row>
    <row r="15" spans="1:5">
      <c r="A15" s="4" t="s">
        <v>80</v>
      </c>
      <c r="B15" s="5" t="n">
        <v>7378</v>
      </c>
      <c r="C15" s="5" t="n">
        <v>7046</v>
      </c>
      <c r="D15" s="5" t="n">
        <v>14510</v>
      </c>
      <c r="E15" s="5" t="n">
        <v>13964</v>
      </c>
    </row>
    <row r="16" spans="1:5">
      <c r="A16" s="4" t="s">
        <v>81</v>
      </c>
      <c r="B16" s="5" t="n">
        <v>-3150</v>
      </c>
      <c r="C16" s="5" t="n">
        <v>117</v>
      </c>
      <c r="D16" s="5" t="n">
        <v>-26223</v>
      </c>
      <c r="E16" s="5" t="n">
        <v>-7371</v>
      </c>
    </row>
    <row r="17" spans="1:5">
      <c r="A17" s="4" t="s">
        <v>82</v>
      </c>
      <c r="B17" s="5" t="n">
        <v>123</v>
      </c>
      <c r="C17" s="5" t="n">
        <v>-4160</v>
      </c>
      <c r="D17" s="5" t="n">
        <v>-7702</v>
      </c>
      <c r="E17" s="5" t="n">
        <v>-2716</v>
      </c>
    </row>
    <row r="18" spans="1:5">
      <c r="A18" s="4" t="s">
        <v>83</v>
      </c>
      <c r="B18" s="5" t="n">
        <v>-3273</v>
      </c>
      <c r="C18" s="5" t="n">
        <v>4277</v>
      </c>
      <c r="D18" s="5" t="n">
        <v>-18521</v>
      </c>
      <c r="E18" s="5" t="n">
        <v>-4655</v>
      </c>
    </row>
    <row r="19" spans="1:5">
      <c r="A19" s="4" t="s">
        <v>496</v>
      </c>
    </row>
    <row r="20" spans="1:5">
      <c r="A20" s="3" t="s">
        <v>505</v>
      </c>
    </row>
    <row r="21" spans="1:5">
      <c r="A21" s="4" t="s">
        <v>70</v>
      </c>
      <c r="B21" s="5" t="n">
        <v>-2819</v>
      </c>
      <c r="D21" s="5" t="n">
        <v>-2819</v>
      </c>
    </row>
    <row r="22" spans="1:5">
      <c r="A22" s="3" t="s">
        <v>71</v>
      </c>
    </row>
    <row r="23" spans="1:5">
      <c r="A23" s="4" t="s">
        <v>72</v>
      </c>
      <c r="B23" s="5" t="n">
        <v>-2819</v>
      </c>
      <c r="D23" s="5" t="n">
        <v>-2819</v>
      </c>
    </row>
    <row r="24" spans="1:5">
      <c r="A24" s="4" t="s">
        <v>73</v>
      </c>
      <c r="B24" s="5" t="n">
        <v>-4</v>
      </c>
      <c r="C24" s="5" t="n">
        <v>-325</v>
      </c>
      <c r="D24" s="5" t="n">
        <v>-9</v>
      </c>
      <c r="E24" s="5" t="n">
        <v>-498</v>
      </c>
    </row>
    <row r="25" spans="1:5">
      <c r="A25" s="4" t="s">
        <v>74</v>
      </c>
      <c r="B25" s="5" t="n">
        <v>-2823</v>
      </c>
      <c r="C25" s="5" t="n">
        <v>-325</v>
      </c>
      <c r="D25" s="5" t="n">
        <v>-2828</v>
      </c>
      <c r="E25" s="5" t="n">
        <v>-498</v>
      </c>
    </row>
    <row r="26" spans="1:5">
      <c r="A26" s="4" t="s">
        <v>122</v>
      </c>
      <c r="C26" s="5" t="n">
        <v>0</v>
      </c>
      <c r="E26" s="5" t="n">
        <v>0</v>
      </c>
    </row>
    <row r="27" spans="1:5">
      <c r="A27" s="4" t="s">
        <v>506</v>
      </c>
      <c r="B27" s="5" t="n">
        <v>4</v>
      </c>
      <c r="C27" s="5" t="n">
        <v>325</v>
      </c>
      <c r="D27" s="5" t="n">
        <v>9</v>
      </c>
      <c r="E27" s="5" t="n">
        <v>498</v>
      </c>
    </row>
    <row r="28" spans="1:5">
      <c r="A28" s="4" t="s">
        <v>507</v>
      </c>
      <c r="B28" s="5" t="n">
        <v>14613</v>
      </c>
      <c r="C28" s="5" t="n">
        <v>7035</v>
      </c>
      <c r="D28" s="5" t="n">
        <v>17243</v>
      </c>
      <c r="E28" s="5" t="n">
        <v>12090</v>
      </c>
    </row>
    <row r="29" spans="1:5">
      <c r="A29" s="4" t="s">
        <v>78</v>
      </c>
      <c r="E29" s="5" t="n">
        <v>0</v>
      </c>
    </row>
    <row r="30" spans="1:5">
      <c r="A30" s="4" t="s">
        <v>508</v>
      </c>
      <c r="B30" s="5" t="n">
        <v>4</v>
      </c>
      <c r="C30" s="5" t="n">
        <v>325</v>
      </c>
      <c r="D30" s="5" t="n">
        <v>9</v>
      </c>
      <c r="E30" s="5" t="n">
        <v>498</v>
      </c>
    </row>
    <row r="31" spans="1:5">
      <c r="A31" s="4" t="s">
        <v>80</v>
      </c>
      <c r="B31" s="5" t="n">
        <v>14617</v>
      </c>
      <c r="C31" s="5" t="n">
        <v>7360</v>
      </c>
      <c r="D31" s="5" t="n">
        <v>17252</v>
      </c>
      <c r="E31" s="5" t="n">
        <v>12588</v>
      </c>
    </row>
    <row r="32" spans="1:5">
      <c r="A32" s="4" t="s">
        <v>81</v>
      </c>
      <c r="B32" s="5" t="n">
        <v>-14613</v>
      </c>
      <c r="C32" s="5" t="n">
        <v>-7035</v>
      </c>
      <c r="D32" s="5" t="n">
        <v>-17243</v>
      </c>
      <c r="E32" s="5" t="n">
        <v>-12090</v>
      </c>
    </row>
    <row r="33" spans="1:5">
      <c r="A33" s="4" t="s">
        <v>82</v>
      </c>
      <c r="E33" s="5" t="n">
        <v>0</v>
      </c>
    </row>
    <row r="34" spans="1:5">
      <c r="A34" s="4" t="s">
        <v>83</v>
      </c>
      <c r="B34" s="5" t="n">
        <v>-14613</v>
      </c>
      <c r="C34" s="5" t="n">
        <v>-7035</v>
      </c>
      <c r="D34" s="5" t="n">
        <v>-17243</v>
      </c>
      <c r="E34" s="5" t="n">
        <v>-12090</v>
      </c>
    </row>
    <row r="35" spans="1:5">
      <c r="A35" s="4" t="s">
        <v>500</v>
      </c>
    </row>
    <row r="36" spans="1:5">
      <c r="A36" s="3" t="s">
        <v>505</v>
      </c>
    </row>
    <row r="37" spans="1:5">
      <c r="A37" s="4" t="s">
        <v>70</v>
      </c>
      <c r="B37" s="5" t="n">
        <v>75045</v>
      </c>
      <c r="C37" s="5" t="n">
        <v>89365</v>
      </c>
      <c r="D37" s="5" t="n">
        <v>149329</v>
      </c>
      <c r="E37" s="5" t="n">
        <v>181234</v>
      </c>
    </row>
    <row r="38" spans="1:5">
      <c r="A38" s="3" t="s">
        <v>71</v>
      </c>
    </row>
    <row r="39" spans="1:5">
      <c r="A39" s="4" t="s">
        <v>72</v>
      </c>
      <c r="B39" s="5" t="n">
        <v>72598</v>
      </c>
      <c r="C39" s="5" t="n">
        <v>89535</v>
      </c>
      <c r="D39" s="5" t="n">
        <v>154942</v>
      </c>
      <c r="E39" s="5" t="n">
        <v>181572</v>
      </c>
    </row>
    <row r="40" spans="1:5">
      <c r="A40" s="4" t="s">
        <v>73</v>
      </c>
      <c r="B40" s="5" t="n">
        <v>10916</v>
      </c>
      <c r="C40" s="5" t="n">
        <v>9232</v>
      </c>
      <c r="D40" s="5" t="n">
        <v>21024</v>
      </c>
      <c r="E40" s="5" t="n">
        <v>18275</v>
      </c>
    </row>
    <row r="41" spans="1:5">
      <c r="A41" s="4" t="s">
        <v>74</v>
      </c>
      <c r="B41" s="5" t="n">
        <v>83514</v>
      </c>
      <c r="C41" s="5" t="n">
        <v>98767</v>
      </c>
      <c r="D41" s="5" t="n">
        <v>175966</v>
      </c>
      <c r="E41" s="5" t="n">
        <v>199847</v>
      </c>
    </row>
    <row r="42" spans="1:5">
      <c r="A42" s="4" t="s">
        <v>75</v>
      </c>
      <c r="B42" s="5" t="n">
        <v>8</v>
      </c>
      <c r="C42" s="5" t="n">
        <v>-4298</v>
      </c>
      <c r="D42" s="5" t="n">
        <v>8</v>
      </c>
      <c r="E42" s="5" t="n">
        <v>-3939</v>
      </c>
    </row>
    <row r="43" spans="1:5">
      <c r="A43" s="4" t="s">
        <v>122</v>
      </c>
      <c r="B43" s="5" t="n">
        <v>-75</v>
      </c>
      <c r="C43" s="5" t="n">
        <v>76</v>
      </c>
      <c r="D43" s="5" t="n">
        <v>928</v>
      </c>
      <c r="E43" s="5" t="n">
        <v>76</v>
      </c>
    </row>
    <row r="44" spans="1:5">
      <c r="A44" s="4" t="s">
        <v>506</v>
      </c>
      <c r="B44" s="5" t="n">
        <v>-8402</v>
      </c>
      <c r="C44" s="5" t="n">
        <v>-5180</v>
      </c>
      <c r="D44" s="5" t="n">
        <v>-27573</v>
      </c>
      <c r="E44" s="5" t="n">
        <v>-14750</v>
      </c>
    </row>
    <row r="45" spans="1:5">
      <c r="A45" s="4" t="s">
        <v>507</v>
      </c>
      <c r="B45" s="5" t="n">
        <v>-14613</v>
      </c>
      <c r="C45" s="5" t="n">
        <v>-7035</v>
      </c>
      <c r="D45" s="5" t="n">
        <v>-17243</v>
      </c>
      <c r="E45" s="5" t="n">
        <v>-12090</v>
      </c>
    </row>
    <row r="46" spans="1:5">
      <c r="A46" s="4" t="s">
        <v>78</v>
      </c>
      <c r="B46" s="5" t="n">
        <v>8082</v>
      </c>
      <c r="C46" s="5" t="n">
        <v>7534</v>
      </c>
      <c r="D46" s="5" t="n">
        <v>16256</v>
      </c>
      <c r="E46" s="5" t="n">
        <v>15047</v>
      </c>
    </row>
    <row r="47" spans="1:5">
      <c r="A47" s="4" t="s">
        <v>508</v>
      </c>
      <c r="B47" s="5" t="n">
        <v>-708</v>
      </c>
      <c r="C47" s="5" t="n">
        <v>-819</v>
      </c>
      <c r="D47" s="5" t="n">
        <v>-1776</v>
      </c>
      <c r="E47" s="5" t="n">
        <v>-1603</v>
      </c>
    </row>
    <row r="48" spans="1:5">
      <c r="A48" s="4" t="s">
        <v>80</v>
      </c>
      <c r="B48" s="5" t="n">
        <v>-7239</v>
      </c>
      <c r="C48" s="5" t="n">
        <v>-320</v>
      </c>
      <c r="D48" s="5" t="n">
        <v>-2763</v>
      </c>
      <c r="E48" s="5" t="n">
        <v>1354</v>
      </c>
    </row>
    <row r="49" spans="1:5">
      <c r="A49" s="4" t="s">
        <v>81</v>
      </c>
      <c r="B49" s="5" t="n">
        <v>-1163</v>
      </c>
      <c r="C49" s="5" t="n">
        <v>-4860</v>
      </c>
      <c r="D49" s="5" t="n">
        <v>-24810</v>
      </c>
      <c r="E49" s="5" t="n">
        <v>-16104</v>
      </c>
    </row>
    <row r="50" spans="1:5">
      <c r="A50" s="4" t="s">
        <v>82</v>
      </c>
      <c r="B50" s="5" t="n">
        <v>2110</v>
      </c>
      <c r="C50" s="5" t="n">
        <v>-9137</v>
      </c>
      <c r="D50" s="5" t="n">
        <v>-6289</v>
      </c>
      <c r="E50" s="5" t="n">
        <v>-11449</v>
      </c>
    </row>
    <row r="51" spans="1:5">
      <c r="A51" s="4" t="s">
        <v>83</v>
      </c>
      <c r="B51" s="5" t="n">
        <v>-3273</v>
      </c>
      <c r="C51" s="5" t="n">
        <v>4277</v>
      </c>
      <c r="D51" s="5" t="n">
        <v>-18521</v>
      </c>
      <c r="E51" s="5" t="n">
        <v>-4655</v>
      </c>
    </row>
    <row r="52" spans="1:5">
      <c r="A52" s="4" t="s">
        <v>501</v>
      </c>
    </row>
    <row r="53" spans="1:5">
      <c r="A53" s="3" t="s">
        <v>505</v>
      </c>
    </row>
    <row r="54" spans="1:5">
      <c r="A54" s="4" t="s">
        <v>70</v>
      </c>
      <c r="B54" s="5" t="n">
        <v>68857</v>
      </c>
      <c r="C54" s="5" t="n">
        <v>77771</v>
      </c>
      <c r="D54" s="5" t="n">
        <v>126330</v>
      </c>
      <c r="E54" s="5" t="n">
        <v>149918</v>
      </c>
    </row>
    <row r="55" spans="1:5">
      <c r="A55" s="3" t="s">
        <v>71</v>
      </c>
    </row>
    <row r="56" spans="1:5">
      <c r="A56" s="4" t="s">
        <v>72</v>
      </c>
      <c r="B56" s="5" t="n">
        <v>51806</v>
      </c>
      <c r="C56" s="5" t="n">
        <v>62882</v>
      </c>
      <c r="D56" s="5" t="n">
        <v>104187</v>
      </c>
      <c r="E56" s="5" t="n">
        <v>123399</v>
      </c>
    </row>
    <row r="57" spans="1:5">
      <c r="A57" s="4" t="s">
        <v>73</v>
      </c>
      <c r="B57" s="5" t="n">
        <v>3269</v>
      </c>
      <c r="C57" s="5" t="n">
        <v>2871</v>
      </c>
      <c r="D57" s="5" t="n">
        <v>6155</v>
      </c>
      <c r="E57" s="5" t="n">
        <v>5674</v>
      </c>
    </row>
    <row r="58" spans="1:5">
      <c r="A58" s="4" t="s">
        <v>74</v>
      </c>
      <c r="B58" s="5" t="n">
        <v>55075</v>
      </c>
      <c r="C58" s="5" t="n">
        <v>65753</v>
      </c>
      <c r="D58" s="5" t="n">
        <v>110342</v>
      </c>
      <c r="E58" s="5" t="n">
        <v>129073</v>
      </c>
    </row>
    <row r="59" spans="1:5">
      <c r="A59" s="4" t="s">
        <v>75</v>
      </c>
      <c r="B59" s="5" t="n">
        <v>-1</v>
      </c>
      <c r="D59" s="5" t="n">
        <v>-1</v>
      </c>
    </row>
    <row r="60" spans="1:5">
      <c r="A60" s="4" t="s">
        <v>122</v>
      </c>
      <c r="C60" s="5" t="n">
        <v>0</v>
      </c>
      <c r="E60" s="5" t="n">
        <v>0</v>
      </c>
    </row>
    <row r="61" spans="1:5">
      <c r="A61" s="4" t="s">
        <v>506</v>
      </c>
      <c r="B61" s="5" t="n">
        <v>13783</v>
      </c>
      <c r="C61" s="5" t="n">
        <v>12018</v>
      </c>
      <c r="D61" s="5" t="n">
        <v>15989</v>
      </c>
      <c r="E61" s="5" t="n">
        <v>20845</v>
      </c>
    </row>
    <row r="62" spans="1:5">
      <c r="A62" s="4" t="s">
        <v>78</v>
      </c>
      <c r="B62" s="5" t="n">
        <v>1</v>
      </c>
      <c r="C62" s="5" t="n">
        <v>6</v>
      </c>
      <c r="D62" s="5" t="n">
        <v>22</v>
      </c>
      <c r="E62" s="5" t="n">
        <v>26</v>
      </c>
    </row>
    <row r="63" spans="1:5">
      <c r="A63" s="4" t="s">
        <v>508</v>
      </c>
      <c r="B63" s="5" t="n">
        <v>-1</v>
      </c>
      <c r="C63" s="5" t="n">
        <v>0</v>
      </c>
      <c r="D63" s="5" t="n">
        <v>-1</v>
      </c>
      <c r="E63" s="5" t="n">
        <v>-4</v>
      </c>
    </row>
    <row r="64" spans="1:5">
      <c r="A64" s="4" t="s">
        <v>80</v>
      </c>
      <c r="B64" s="5" t="n">
        <v>0</v>
      </c>
      <c r="C64" s="5" t="n">
        <v>6</v>
      </c>
      <c r="D64" s="5" t="n">
        <v>21</v>
      </c>
      <c r="E64" s="5" t="n">
        <v>22</v>
      </c>
    </row>
    <row r="65" spans="1:5">
      <c r="A65" s="4" t="s">
        <v>81</v>
      </c>
      <c r="B65" s="5" t="n">
        <v>13783</v>
      </c>
      <c r="C65" s="5" t="n">
        <v>12012</v>
      </c>
      <c r="D65" s="5" t="n">
        <v>15968</v>
      </c>
      <c r="E65" s="5" t="n">
        <v>20823</v>
      </c>
    </row>
    <row r="66" spans="1:5">
      <c r="A66" s="4" t="s">
        <v>82</v>
      </c>
      <c r="B66" s="5" t="n">
        <v>-1987</v>
      </c>
      <c r="C66" s="5" t="n">
        <v>4977</v>
      </c>
      <c r="D66" s="5" t="n">
        <v>-1413</v>
      </c>
      <c r="E66" s="5" t="n">
        <v>8733</v>
      </c>
    </row>
    <row r="67" spans="1:5">
      <c r="A67" s="4" t="s">
        <v>83</v>
      </c>
      <c r="B67" s="5" t="n">
        <v>15770</v>
      </c>
      <c r="C67" s="7" t="n">
        <v>7035</v>
      </c>
      <c r="D67" s="5" t="n">
        <v>17381</v>
      </c>
      <c r="E67" s="7" t="n">
        <v>12090</v>
      </c>
    </row>
    <row r="68" spans="1:5">
      <c r="A68" s="4" t="s">
        <v>502</v>
      </c>
    </row>
    <row r="69" spans="1:5">
      <c r="A69" s="3" t="s">
        <v>505</v>
      </c>
    </row>
    <row r="70" spans="1:5">
      <c r="A70" s="4" t="s">
        <v>70</v>
      </c>
      <c r="B70" s="5" t="n">
        <v>5341</v>
      </c>
      <c r="D70" s="5" t="n">
        <v>8202</v>
      </c>
    </row>
    <row r="71" spans="1:5">
      <c r="A71" s="3" t="s">
        <v>71</v>
      </c>
    </row>
    <row r="72" spans="1:5">
      <c r="A72" s="4" t="s">
        <v>72</v>
      </c>
      <c r="B72" s="5" t="n">
        <v>5366</v>
      </c>
      <c r="D72" s="5" t="n">
        <v>7154</v>
      </c>
    </row>
    <row r="73" spans="1:5">
      <c r="A73" s="4" t="s">
        <v>73</v>
      </c>
      <c r="B73" s="5" t="n">
        <v>66</v>
      </c>
      <c r="D73" s="5" t="n">
        <v>120</v>
      </c>
    </row>
    <row r="74" spans="1:5">
      <c r="A74" s="4" t="s">
        <v>74</v>
      </c>
      <c r="B74" s="5" t="n">
        <v>5432</v>
      </c>
      <c r="D74" s="5" t="n">
        <v>7274</v>
      </c>
    </row>
    <row r="75" spans="1:5">
      <c r="A75" s="4" t="s">
        <v>75</v>
      </c>
      <c r="B75" s="5" t="n">
        <v>0</v>
      </c>
      <c r="D75" s="5" t="n">
        <v>0</v>
      </c>
    </row>
    <row r="76" spans="1:5">
      <c r="A76" s="4" t="s">
        <v>122</v>
      </c>
      <c r="B76" s="5" t="n">
        <v>1066</v>
      </c>
      <c r="D76" s="5" t="n">
        <v>1066</v>
      </c>
    </row>
    <row r="77" spans="1:5">
      <c r="A77" s="4" t="s">
        <v>506</v>
      </c>
      <c r="B77" s="5" t="n">
        <v>-1157</v>
      </c>
      <c r="D77" s="5" t="n">
        <v>-138</v>
      </c>
    </row>
    <row r="78" spans="1:5">
      <c r="A78" s="4" t="s">
        <v>78</v>
      </c>
      <c r="B78" s="5" t="n">
        <v>0</v>
      </c>
      <c r="D78" s="5" t="n">
        <v>0</v>
      </c>
    </row>
    <row r="79" spans="1:5">
      <c r="A79" s="4" t="s">
        <v>508</v>
      </c>
      <c r="B79" s="5" t="n">
        <v>0</v>
      </c>
      <c r="D79" s="5" t="n">
        <v>0</v>
      </c>
    </row>
    <row r="80" spans="1:5">
      <c r="A80" s="4" t="s">
        <v>80</v>
      </c>
      <c r="B80" s="5" t="n">
        <v>0</v>
      </c>
      <c r="D80" s="5" t="n">
        <v>0</v>
      </c>
    </row>
    <row r="81" spans="1:5">
      <c r="A81" s="4" t="s">
        <v>81</v>
      </c>
      <c r="B81" s="5" t="n">
        <v>-1157</v>
      </c>
      <c r="D81" s="5" t="n">
        <v>-138</v>
      </c>
    </row>
    <row r="82" spans="1:5">
      <c r="A82" s="4" t="s">
        <v>82</v>
      </c>
      <c r="B82" s="5" t="n">
        <v>0</v>
      </c>
    </row>
    <row r="83" spans="1:5">
      <c r="A83" s="4" t="s">
        <v>83</v>
      </c>
      <c r="B83" s="7" t="n">
        <v>-1157</v>
      </c>
      <c r="D83" s="7" t="n">
        <v>-1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7</v>
      </c>
      <c r="D1" s="2" t="s">
        <v>1</v>
      </c>
    </row>
    <row r="2" spans="1:5">
      <c r="B2" s="2" t="s">
        <v>2</v>
      </c>
      <c r="C2" s="2" t="s">
        <v>68</v>
      </c>
      <c r="D2" s="2" t="s">
        <v>2</v>
      </c>
      <c r="E2" s="2" t="s">
        <v>68</v>
      </c>
    </row>
    <row r="3" spans="1:5">
      <c r="A3" s="3" t="s">
        <v>510</v>
      </c>
    </row>
    <row r="4" spans="1:5">
      <c r="A4" s="4" t="s">
        <v>83</v>
      </c>
      <c r="B4" s="7" t="n">
        <v>-3273</v>
      </c>
      <c r="C4" s="7" t="n">
        <v>4277</v>
      </c>
      <c r="D4" s="7" t="n">
        <v>-18521</v>
      </c>
      <c r="E4" s="7" t="n">
        <v>-4655</v>
      </c>
    </row>
    <row r="5" spans="1:5">
      <c r="A5" s="4" t="s">
        <v>511</v>
      </c>
      <c r="B5" s="5" t="n">
        <v>167</v>
      </c>
      <c r="C5" s="5" t="n">
        <v>210</v>
      </c>
      <c r="D5" s="5" t="n">
        <v>329</v>
      </c>
      <c r="E5" s="5" t="n">
        <v>1017</v>
      </c>
    </row>
    <row r="6" spans="1:5">
      <c r="A6" s="4" t="s">
        <v>512</v>
      </c>
      <c r="B6" s="5" t="n">
        <v>23</v>
      </c>
      <c r="C6" s="5" t="n">
        <v>1</v>
      </c>
      <c r="D6" s="5" t="n">
        <v>22</v>
      </c>
      <c r="E6" s="5" t="n">
        <v>2</v>
      </c>
    </row>
    <row r="7" spans="1:5">
      <c r="A7" s="4" t="s">
        <v>94</v>
      </c>
      <c r="B7" s="5" t="n">
        <v>-68</v>
      </c>
      <c r="C7" s="5" t="n">
        <v>-75</v>
      </c>
      <c r="D7" s="5" t="n">
        <v>-127</v>
      </c>
      <c r="E7" s="5" t="n">
        <v>-407</v>
      </c>
    </row>
    <row r="8" spans="1:5">
      <c r="A8" s="4" t="s">
        <v>95</v>
      </c>
      <c r="B8" s="5" t="n">
        <v>-3151</v>
      </c>
      <c r="C8" s="5" t="n">
        <v>4413</v>
      </c>
      <c r="D8" s="5" t="n">
        <v>-18297</v>
      </c>
      <c r="E8" s="5" t="n">
        <v>-4043</v>
      </c>
    </row>
    <row r="9" spans="1:5">
      <c r="A9" s="4" t="s">
        <v>496</v>
      </c>
    </row>
    <row r="10" spans="1:5">
      <c r="A10" s="3" t="s">
        <v>510</v>
      </c>
    </row>
    <row r="11" spans="1:5">
      <c r="A11" s="4" t="s">
        <v>83</v>
      </c>
      <c r="B11" s="5" t="n">
        <v>-14613</v>
      </c>
      <c r="C11" s="5" t="n">
        <v>-7035</v>
      </c>
      <c r="D11" s="5" t="n">
        <v>-17243</v>
      </c>
      <c r="E11" s="5" t="n">
        <v>-12090</v>
      </c>
    </row>
    <row r="12" spans="1:5">
      <c r="A12" s="4" t="s">
        <v>95</v>
      </c>
      <c r="B12" s="5" t="n">
        <v>-14613</v>
      </c>
      <c r="C12" s="5" t="n">
        <v>-7035</v>
      </c>
      <c r="D12" s="5" t="n">
        <v>-17243</v>
      </c>
      <c r="E12" s="5" t="n">
        <v>-12090</v>
      </c>
    </row>
    <row r="13" spans="1:5">
      <c r="A13" s="4" t="s">
        <v>500</v>
      </c>
    </row>
    <row r="14" spans="1:5">
      <c r="A14" s="3" t="s">
        <v>510</v>
      </c>
    </row>
    <row r="15" spans="1:5">
      <c r="A15" s="4" t="s">
        <v>83</v>
      </c>
      <c r="B15" s="5" t="n">
        <v>-3273</v>
      </c>
      <c r="C15" s="5" t="n">
        <v>4277</v>
      </c>
      <c r="D15" s="5" t="n">
        <v>-18521</v>
      </c>
      <c r="E15" s="5" t="n">
        <v>-4655</v>
      </c>
    </row>
    <row r="16" spans="1:5">
      <c r="A16" s="4" t="s">
        <v>511</v>
      </c>
      <c r="B16" s="5" t="n">
        <v>167</v>
      </c>
      <c r="C16" s="5" t="n">
        <v>210</v>
      </c>
      <c r="D16" s="5" t="n">
        <v>329</v>
      </c>
      <c r="E16" s="5" t="n">
        <v>1017</v>
      </c>
    </row>
    <row r="17" spans="1:5">
      <c r="A17" s="4" t="s">
        <v>512</v>
      </c>
      <c r="B17" s="5" t="n">
        <v>23</v>
      </c>
      <c r="C17" s="5" t="n">
        <v>1</v>
      </c>
      <c r="D17" s="5" t="n">
        <v>22</v>
      </c>
      <c r="E17" s="5" t="n">
        <v>2</v>
      </c>
    </row>
    <row r="18" spans="1:5">
      <c r="A18" s="4" t="s">
        <v>94</v>
      </c>
      <c r="B18" s="5" t="n">
        <v>-68</v>
      </c>
      <c r="C18" s="5" t="n">
        <v>-75</v>
      </c>
      <c r="D18" s="5" t="n">
        <v>-127</v>
      </c>
      <c r="E18" s="5" t="n">
        <v>-407</v>
      </c>
    </row>
    <row r="19" spans="1:5">
      <c r="A19" s="4" t="s">
        <v>95</v>
      </c>
      <c r="B19" s="5" t="n">
        <v>-3151</v>
      </c>
      <c r="C19" s="5" t="n">
        <v>4413</v>
      </c>
      <c r="D19" s="5" t="n">
        <v>-18297</v>
      </c>
      <c r="E19" s="5" t="n">
        <v>-4043</v>
      </c>
    </row>
    <row r="20" spans="1:5">
      <c r="A20" s="4" t="s">
        <v>501</v>
      </c>
    </row>
    <row r="21" spans="1:5">
      <c r="A21" s="3" t="s">
        <v>510</v>
      </c>
    </row>
    <row r="22" spans="1:5">
      <c r="A22" s="4" t="s">
        <v>83</v>
      </c>
      <c r="B22" s="5" t="n">
        <v>15770</v>
      </c>
      <c r="C22" s="5" t="n">
        <v>7035</v>
      </c>
      <c r="D22" s="5" t="n">
        <v>17381</v>
      </c>
      <c r="E22" s="5" t="n">
        <v>12090</v>
      </c>
    </row>
    <row r="23" spans="1:5">
      <c r="A23" s="4" t="s">
        <v>95</v>
      </c>
      <c r="B23" s="5" t="n">
        <v>15770</v>
      </c>
      <c r="C23" s="7" t="n">
        <v>7035</v>
      </c>
      <c r="D23" s="5" t="n">
        <v>17381</v>
      </c>
      <c r="E23" s="7" t="n">
        <v>12090</v>
      </c>
    </row>
    <row r="24" spans="1:5">
      <c r="A24" s="4" t="s">
        <v>502</v>
      </c>
    </row>
    <row r="25" spans="1:5">
      <c r="A25" s="3" t="s">
        <v>510</v>
      </c>
    </row>
    <row r="26" spans="1:5">
      <c r="A26" s="4" t="s">
        <v>83</v>
      </c>
      <c r="B26" s="5" t="n">
        <v>-1157</v>
      </c>
      <c r="D26" s="5" t="n">
        <v>-138</v>
      </c>
    </row>
    <row r="27" spans="1:5">
      <c r="A27" s="4" t="s">
        <v>95</v>
      </c>
      <c r="B27" s="7" t="n">
        <v>-1157</v>
      </c>
      <c r="D27" s="7" t="n">
        <v>-1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9"/>
    <col customWidth="1" max="5" min="5" width="36"/>
    <col customWidth="1" max="6" min="6" width="55"/>
    <col customWidth="1" max="7" min="7" width="27"/>
  </cols>
  <sheetData>
    <row r="1" spans="1:7">
      <c r="A1" s="1" t="s">
        <v>96</v>
      </c>
      <c r="B1" s="2" t="s">
        <v>97</v>
      </c>
      <c r="C1" s="2" t="s">
        <v>25</v>
      </c>
      <c r="D1" s="2" t="s">
        <v>23</v>
      </c>
      <c r="E1" s="2" t="s">
        <v>98</v>
      </c>
      <c r="F1" s="2" t="s">
        <v>99</v>
      </c>
      <c r="G1" s="2" t="s">
        <v>100</v>
      </c>
    </row>
    <row r="2" spans="1:7">
      <c r="A2" s="4" t="s">
        <v>101</v>
      </c>
      <c r="B2" s="7" t="n">
        <v>626998</v>
      </c>
      <c r="C2" s="7" t="n">
        <v>1269</v>
      </c>
      <c r="D2" s="7" t="n">
        <v>291</v>
      </c>
      <c r="E2" s="7" t="n">
        <v>304884</v>
      </c>
      <c r="F2" s="7" t="n">
        <v>-567</v>
      </c>
      <c r="G2" s="7" t="n">
        <v>321121</v>
      </c>
    </row>
    <row r="3" spans="1:7">
      <c r="A3" s="4" t="s">
        <v>102</v>
      </c>
      <c r="C3" s="5" t="n">
        <v>12685</v>
      </c>
      <c r="D3" s="5" t="n">
        <v>2906</v>
      </c>
    </row>
    <row r="4" spans="1:7">
      <c r="A4" s="3" t="s">
        <v>103</v>
      </c>
    </row>
    <row r="5" spans="1:7">
      <c r="A5" s="4" t="s">
        <v>104</v>
      </c>
      <c r="B5" s="5" t="n">
        <v>-4655</v>
      </c>
      <c r="G5" s="5" t="n">
        <v>-4655</v>
      </c>
    </row>
    <row r="6" spans="1:7">
      <c r="A6" s="4" t="s">
        <v>92</v>
      </c>
      <c r="B6" s="5" t="n">
        <v>611</v>
      </c>
      <c r="F6" s="5" t="n">
        <v>611</v>
      </c>
    </row>
    <row r="7" spans="1:7">
      <c r="A7" s="4" t="s">
        <v>93</v>
      </c>
      <c r="B7" s="5" t="n">
        <v>1</v>
      </c>
      <c r="F7" s="5" t="n">
        <v>1</v>
      </c>
    </row>
    <row r="8" spans="1:7">
      <c r="A8" s="4" t="s">
        <v>105</v>
      </c>
      <c r="B8" s="5" t="n">
        <v>2882</v>
      </c>
      <c r="E8" s="5" t="n">
        <v>2882</v>
      </c>
    </row>
    <row r="9" spans="1:7">
      <c r="A9" s="4" t="s">
        <v>106</v>
      </c>
      <c r="B9" s="5" t="n">
        <v>12</v>
      </c>
      <c r="C9" s="7" t="n">
        <v>12</v>
      </c>
    </row>
    <row r="10" spans="1:7">
      <c r="A10" s="4" t="s">
        <v>107</v>
      </c>
      <c r="C10" s="5" t="n">
        <v>121</v>
      </c>
    </row>
    <row r="11" spans="1:7">
      <c r="A11" s="4" t="s">
        <v>108</v>
      </c>
      <c r="B11" s="5" t="n">
        <v>-503</v>
      </c>
      <c r="C11" s="7" t="n">
        <v>-3</v>
      </c>
      <c r="E11" s="5" t="n">
        <v>-500</v>
      </c>
    </row>
    <row r="12" spans="1:7">
      <c r="A12" s="4" t="s">
        <v>109</v>
      </c>
      <c r="C12" s="5" t="n">
        <v>-27</v>
      </c>
    </row>
    <row r="13" spans="1:7">
      <c r="A13" s="4" t="s">
        <v>110</v>
      </c>
      <c r="C13" s="5" t="n">
        <v>-8</v>
      </c>
    </row>
    <row r="14" spans="1:7">
      <c r="A14" s="4" t="s">
        <v>111</v>
      </c>
      <c r="B14" s="5" t="n">
        <v>625346</v>
      </c>
      <c r="C14" s="7" t="n">
        <v>1278</v>
      </c>
      <c r="D14" s="7" t="n">
        <v>291</v>
      </c>
      <c r="E14" s="5" t="n">
        <v>307266</v>
      </c>
      <c r="F14" s="5" t="n">
        <v>45</v>
      </c>
      <c r="G14" s="5" t="n">
        <v>316466</v>
      </c>
    </row>
    <row r="15" spans="1:7">
      <c r="A15" s="4" t="s">
        <v>112</v>
      </c>
      <c r="C15" s="5" t="n">
        <v>12771</v>
      </c>
      <c r="D15" s="5" t="n">
        <v>2906</v>
      </c>
    </row>
    <row r="16" spans="1:7">
      <c r="A16" s="4" t="s">
        <v>113</v>
      </c>
      <c r="B16" s="5" t="n">
        <v>599778</v>
      </c>
      <c r="C16" s="7" t="n">
        <v>1278</v>
      </c>
      <c r="D16" s="7" t="n">
        <v>291</v>
      </c>
      <c r="E16" s="5" t="n">
        <v>304246</v>
      </c>
      <c r="F16" s="5" t="n">
        <v>-478</v>
      </c>
      <c r="G16" s="5" t="n">
        <v>294441</v>
      </c>
    </row>
    <row r="17" spans="1:7">
      <c r="A17" s="4" t="s">
        <v>114</v>
      </c>
      <c r="C17" s="5" t="n">
        <v>12779</v>
      </c>
      <c r="D17" s="5" t="n">
        <v>2906</v>
      </c>
    </row>
    <row r="18" spans="1:7">
      <c r="A18" s="3" t="s">
        <v>103</v>
      </c>
    </row>
    <row r="19" spans="1:7">
      <c r="A19" s="4" t="s">
        <v>104</v>
      </c>
      <c r="B19" s="5" t="n">
        <v>-18521</v>
      </c>
      <c r="G19" s="5" t="n">
        <v>-18521</v>
      </c>
    </row>
    <row r="20" spans="1:7">
      <c r="A20" s="4" t="s">
        <v>92</v>
      </c>
      <c r="B20" s="5" t="n">
        <v>210</v>
      </c>
      <c r="F20" s="5" t="n">
        <v>210</v>
      </c>
    </row>
    <row r="21" spans="1:7">
      <c r="A21" s="4" t="s">
        <v>93</v>
      </c>
      <c r="B21" s="5" t="n">
        <v>14</v>
      </c>
      <c r="F21" s="5" t="n">
        <v>14</v>
      </c>
    </row>
    <row r="22" spans="1:7">
      <c r="A22" s="4" t="s">
        <v>105</v>
      </c>
      <c r="B22" s="5" t="n">
        <v>1816</v>
      </c>
      <c r="E22" s="5" t="n">
        <v>1816</v>
      </c>
    </row>
    <row r="23" spans="1:7">
      <c r="A23" s="4" t="s">
        <v>106</v>
      </c>
      <c r="B23" s="5" t="n">
        <v>13</v>
      </c>
      <c r="C23" s="7" t="n">
        <v>13</v>
      </c>
    </row>
    <row r="24" spans="1:7">
      <c r="A24" s="4" t="s">
        <v>107</v>
      </c>
      <c r="C24" s="5" t="n">
        <v>134</v>
      </c>
    </row>
    <row r="25" spans="1:7">
      <c r="A25" s="4" t="s">
        <v>108</v>
      </c>
      <c r="B25" s="5" t="n">
        <v>-277</v>
      </c>
      <c r="C25" s="7" t="n">
        <v>-2</v>
      </c>
      <c r="E25" s="5" t="n">
        <v>-275</v>
      </c>
    </row>
    <row r="26" spans="1:7">
      <c r="A26" s="4" t="s">
        <v>109</v>
      </c>
      <c r="C26" s="5" t="n">
        <v>-21</v>
      </c>
    </row>
    <row r="27" spans="1:7">
      <c r="A27" s="4" t="s">
        <v>115</v>
      </c>
      <c r="B27" s="5" t="n">
        <v>1028</v>
      </c>
      <c r="G27" s="5" t="n">
        <v>1028</v>
      </c>
    </row>
    <row r="28" spans="1:7">
      <c r="A28" s="4" t="s">
        <v>116</v>
      </c>
      <c r="B28" s="7" t="n">
        <v>584061</v>
      </c>
      <c r="C28" s="7" t="n">
        <v>1289</v>
      </c>
      <c r="D28" s="7" t="n">
        <v>291</v>
      </c>
      <c r="E28" s="7" t="n">
        <v>305787</v>
      </c>
      <c r="F28" s="7" t="n">
        <v>-254</v>
      </c>
      <c r="G28" s="7" t="n">
        <v>276948</v>
      </c>
    </row>
    <row r="29" spans="1:7">
      <c r="A29" s="4" t="s">
        <v>117</v>
      </c>
      <c r="C29" s="5" t="n">
        <v>12892</v>
      </c>
      <c r="D29" s="5" t="n">
        <v>2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67</v>
      </c>
      <c r="D1" s="2" t="s">
        <v>1</v>
      </c>
    </row>
    <row r="2" spans="1:5">
      <c r="B2" s="2" t="s">
        <v>2</v>
      </c>
      <c r="C2" s="2" t="s">
        <v>68</v>
      </c>
      <c r="D2" s="2" t="s">
        <v>2</v>
      </c>
      <c r="E2" s="2" t="s">
        <v>68</v>
      </c>
    </row>
    <row r="3" spans="1:5">
      <c r="A3" s="3" t="s">
        <v>514</v>
      </c>
    </row>
    <row r="4" spans="1:5">
      <c r="A4" s="4" t="s">
        <v>125</v>
      </c>
      <c r="B4" s="7" t="n">
        <v>-7949</v>
      </c>
      <c r="C4" s="7" t="n">
        <v>799</v>
      </c>
      <c r="D4" s="7" t="n">
        <v>-7949</v>
      </c>
      <c r="E4" s="7" t="n">
        <v>799</v>
      </c>
    </row>
    <row r="5" spans="1:5">
      <c r="A5" s="3" t="s">
        <v>126</v>
      </c>
    </row>
    <row r="6" spans="1:5">
      <c r="A6" s="4" t="s">
        <v>127</v>
      </c>
      <c r="B6" s="5" t="n">
        <v>-43892</v>
      </c>
      <c r="C6" s="5" t="n">
        <v>-39908</v>
      </c>
      <c r="D6" s="5" t="n">
        <v>-43892</v>
      </c>
      <c r="E6" s="5" t="n">
        <v>-39908</v>
      </c>
    </row>
    <row r="7" spans="1:5">
      <c r="A7" s="4" t="s">
        <v>128</v>
      </c>
      <c r="B7" s="5" t="n">
        <v>17</v>
      </c>
      <c r="C7" s="5" t="n">
        <v>10998</v>
      </c>
      <c r="D7" s="5" t="n">
        <v>17</v>
      </c>
      <c r="E7" s="5" t="n">
        <v>10998</v>
      </c>
    </row>
    <row r="8" spans="1:5">
      <c r="A8" s="4" t="s">
        <v>129</v>
      </c>
      <c r="B8" s="5" t="n">
        <v>-134518</v>
      </c>
      <c r="C8" s="5" t="n">
        <v>-151436</v>
      </c>
      <c r="D8" s="5" t="n">
        <v>-134518</v>
      </c>
      <c r="E8" s="5" t="n">
        <v>-151436</v>
      </c>
    </row>
    <row r="9" spans="1:5">
      <c r="A9" s="4" t="s">
        <v>130</v>
      </c>
      <c r="B9" s="5" t="n">
        <v>187217</v>
      </c>
      <c r="C9" s="5" t="n">
        <v>148838</v>
      </c>
      <c r="D9" s="5" t="n">
        <v>187217</v>
      </c>
      <c r="E9" s="5" t="n">
        <v>148838</v>
      </c>
    </row>
    <row r="10" spans="1:5">
      <c r="A10" s="4" t="s">
        <v>515</v>
      </c>
      <c r="B10" s="5" t="n">
        <v>-110</v>
      </c>
      <c r="C10" s="5" t="n">
        <v>-131</v>
      </c>
      <c r="D10" s="5" t="n">
        <v>-110</v>
      </c>
      <c r="E10" s="5" t="n">
        <v>-131</v>
      </c>
    </row>
    <row r="11" spans="1:5">
      <c r="A11" s="4" t="s">
        <v>132</v>
      </c>
      <c r="B11" s="5" t="n">
        <v>8714</v>
      </c>
      <c r="C11" s="5" t="n">
        <v>-31639</v>
      </c>
      <c r="D11" s="5" t="n">
        <v>8714</v>
      </c>
      <c r="E11" s="5" t="n">
        <v>-31639</v>
      </c>
    </row>
    <row r="12" spans="1:5">
      <c r="A12" s="3" t="s">
        <v>133</v>
      </c>
    </row>
    <row r="13" spans="1:5">
      <c r="A13" s="4" t="s">
        <v>134</v>
      </c>
      <c r="B13" s="5" t="n">
        <v>66525</v>
      </c>
      <c r="C13" s="5" t="n">
        <v>150800</v>
      </c>
      <c r="D13" s="5" t="n">
        <v>66525</v>
      </c>
      <c r="E13" s="5" t="n">
        <v>150800</v>
      </c>
    </row>
    <row r="14" spans="1:5">
      <c r="A14" s="4" t="s">
        <v>135</v>
      </c>
      <c r="B14" s="5" t="n">
        <v>-67300</v>
      </c>
      <c r="C14" s="5" t="n">
        <v>-113300</v>
      </c>
      <c r="D14" s="5" t="n">
        <v>-67300</v>
      </c>
      <c r="E14" s="5" t="n">
        <v>-113300</v>
      </c>
    </row>
    <row r="15" spans="1:5">
      <c r="A15" s="4" t="s">
        <v>136</v>
      </c>
      <c r="B15" s="5" t="n">
        <v>-263</v>
      </c>
      <c r="C15" s="5" t="n">
        <v>-500</v>
      </c>
      <c r="D15" s="5" t="n">
        <v>-263</v>
      </c>
      <c r="E15" s="5" t="n">
        <v>-500</v>
      </c>
    </row>
    <row r="16" spans="1:5">
      <c r="A16" s="4" t="s">
        <v>137</v>
      </c>
      <c r="B16" s="5" t="n">
        <v>-1038</v>
      </c>
      <c r="C16" s="5" t="n">
        <v>37000</v>
      </c>
      <c r="D16" s="5" t="n">
        <v>-1038</v>
      </c>
      <c r="E16" s="5" t="n">
        <v>37000</v>
      </c>
    </row>
    <row r="17" spans="1:5">
      <c r="A17" s="4" t="s">
        <v>516</v>
      </c>
      <c r="B17" s="5" t="n">
        <v>-273</v>
      </c>
      <c r="C17" s="5" t="n">
        <v>6160</v>
      </c>
      <c r="D17" s="5" t="n">
        <v>-273</v>
      </c>
      <c r="E17" s="5" t="n">
        <v>6160</v>
      </c>
    </row>
    <row r="18" spans="1:5">
      <c r="A18" s="4" t="s">
        <v>139</v>
      </c>
      <c r="D18" s="5" t="n">
        <v>2596</v>
      </c>
      <c r="E18" s="5" t="n">
        <v>2407</v>
      </c>
    </row>
    <row r="19" spans="1:5">
      <c r="A19" s="4" t="s">
        <v>140</v>
      </c>
      <c r="B19" s="5" t="n">
        <v>2323</v>
      </c>
      <c r="C19" s="5" t="n">
        <v>8567</v>
      </c>
      <c r="D19" s="5" t="n">
        <v>2323</v>
      </c>
      <c r="E19" s="5" t="n">
        <v>8567</v>
      </c>
    </row>
    <row r="20" spans="1:5">
      <c r="A20" s="4" t="s">
        <v>500</v>
      </c>
    </row>
    <row r="21" spans="1:5">
      <c r="A21" s="3" t="s">
        <v>514</v>
      </c>
    </row>
    <row r="22" spans="1:5">
      <c r="A22" s="4" t="s">
        <v>125</v>
      </c>
      <c r="B22" s="5" t="n">
        <v>-34236</v>
      </c>
      <c r="C22" s="5" t="n">
        <v>-12954</v>
      </c>
    </row>
    <row r="23" spans="1:5">
      <c r="A23" s="3" t="s">
        <v>126</v>
      </c>
    </row>
    <row r="24" spans="1:5">
      <c r="A24" s="4" t="s">
        <v>127</v>
      </c>
      <c r="B24" s="5" t="n">
        <v>-43892</v>
      </c>
      <c r="C24" s="5" t="n">
        <v>-39535</v>
      </c>
    </row>
    <row r="25" spans="1:5">
      <c r="A25" s="4" t="s">
        <v>128</v>
      </c>
      <c r="B25" s="5" t="n">
        <v>17</v>
      </c>
      <c r="C25" s="5" t="n">
        <v>10998</v>
      </c>
    </row>
    <row r="26" spans="1:5">
      <c r="A26" s="4" t="s">
        <v>129</v>
      </c>
      <c r="B26" s="5" t="n">
        <v>-134518</v>
      </c>
      <c r="C26" s="5" t="n">
        <v>-151436</v>
      </c>
    </row>
    <row r="27" spans="1:5">
      <c r="A27" s="4" t="s">
        <v>130</v>
      </c>
      <c r="B27" s="5" t="n">
        <v>187217</v>
      </c>
      <c r="C27" s="5" t="n">
        <v>148838</v>
      </c>
    </row>
    <row r="28" spans="1:5">
      <c r="A28" s="4" t="s">
        <v>515</v>
      </c>
      <c r="B28" s="5" t="n">
        <v>-110</v>
      </c>
      <c r="C28" s="5" t="n">
        <v>-131</v>
      </c>
    </row>
    <row r="29" spans="1:5">
      <c r="A29" s="4" t="s">
        <v>132</v>
      </c>
      <c r="B29" s="5" t="n">
        <v>8714</v>
      </c>
      <c r="C29" s="5" t="n">
        <v>-31266</v>
      </c>
    </row>
    <row r="30" spans="1:5">
      <c r="A30" s="3" t="s">
        <v>133</v>
      </c>
    </row>
    <row r="31" spans="1:5">
      <c r="A31" s="4" t="s">
        <v>134</v>
      </c>
      <c r="B31" s="5" t="n">
        <v>66525</v>
      </c>
      <c r="C31" s="5" t="n">
        <v>150800</v>
      </c>
    </row>
    <row r="32" spans="1:5">
      <c r="A32" s="4" t="s">
        <v>135</v>
      </c>
      <c r="B32" s="5" t="n">
        <v>-67300</v>
      </c>
      <c r="C32" s="5" t="n">
        <v>-113300</v>
      </c>
    </row>
    <row r="33" spans="1:5">
      <c r="A33" s="4" t="s">
        <v>136</v>
      </c>
      <c r="B33" s="5" t="n">
        <v>-263</v>
      </c>
      <c r="C33" s="5" t="n">
        <v>-500</v>
      </c>
    </row>
    <row r="34" spans="1:5">
      <c r="A34" s="4" t="s">
        <v>517</v>
      </c>
      <c r="B34" s="5" t="n">
        <v>26572</v>
      </c>
      <c r="C34" s="5" t="n">
        <v>7214</v>
      </c>
    </row>
    <row r="35" spans="1:5">
      <c r="A35" s="4" t="s">
        <v>137</v>
      </c>
      <c r="B35" s="5" t="n">
        <v>25534</v>
      </c>
      <c r="C35" s="5" t="n">
        <v>44214</v>
      </c>
    </row>
    <row r="36" spans="1:5">
      <c r="A36" s="4" t="s">
        <v>516</v>
      </c>
      <c r="B36" s="5" t="n">
        <v>12</v>
      </c>
      <c r="C36" s="5" t="n">
        <v>-6</v>
      </c>
    </row>
    <row r="37" spans="1:5">
      <c r="A37" s="4" t="s">
        <v>139</v>
      </c>
      <c r="D37" s="5" t="n">
        <v>36</v>
      </c>
      <c r="E37" s="5" t="n">
        <v>46</v>
      </c>
    </row>
    <row r="38" spans="1:5">
      <c r="A38" s="4" t="s">
        <v>140</v>
      </c>
      <c r="B38" s="5" t="n">
        <v>48</v>
      </c>
      <c r="C38" s="5" t="n">
        <v>40</v>
      </c>
      <c r="D38" s="5" t="n">
        <v>48</v>
      </c>
      <c r="E38" s="5" t="n">
        <v>40</v>
      </c>
    </row>
    <row r="39" spans="1:5">
      <c r="A39" s="4" t="s">
        <v>501</v>
      </c>
    </row>
    <row r="40" spans="1:5">
      <c r="A40" s="3" t="s">
        <v>514</v>
      </c>
    </row>
    <row r="41" spans="1:5">
      <c r="A41" s="4" t="s">
        <v>125</v>
      </c>
      <c r="B41" s="5" t="n">
        <v>18916</v>
      </c>
      <c r="C41" s="5" t="n">
        <v>13753</v>
      </c>
    </row>
    <row r="42" spans="1:5">
      <c r="A42" s="3" t="s">
        <v>126</v>
      </c>
    </row>
    <row r="43" spans="1:5">
      <c r="A43" s="4" t="s">
        <v>127</v>
      </c>
      <c r="B43" s="5" t="n">
        <v>0</v>
      </c>
      <c r="C43" s="5" t="n">
        <v>-373</v>
      </c>
    </row>
    <row r="44" spans="1:5">
      <c r="A44" s="4" t="s">
        <v>132</v>
      </c>
      <c r="B44" s="5" t="n">
        <v>0</v>
      </c>
      <c r="C44" s="5" t="n">
        <v>-373</v>
      </c>
    </row>
    <row r="45" spans="1:5">
      <c r="A45" s="3" t="s">
        <v>133</v>
      </c>
    </row>
    <row r="46" spans="1:5">
      <c r="A46" s="4" t="s">
        <v>517</v>
      </c>
      <c r="B46" s="5" t="n">
        <v>-19688</v>
      </c>
      <c r="C46" s="5" t="n">
        <v>-7214</v>
      </c>
    </row>
    <row r="47" spans="1:5">
      <c r="A47" s="4" t="s">
        <v>137</v>
      </c>
      <c r="B47" s="5" t="n">
        <v>-19688</v>
      </c>
      <c r="C47" s="5" t="n">
        <v>-7214</v>
      </c>
    </row>
    <row r="48" spans="1:5">
      <c r="A48" s="4" t="s">
        <v>516</v>
      </c>
      <c r="B48" s="5" t="n">
        <v>-772</v>
      </c>
      <c r="C48" s="5" t="n">
        <v>6166</v>
      </c>
    </row>
    <row r="49" spans="1:5">
      <c r="A49" s="4" t="s">
        <v>139</v>
      </c>
      <c r="D49" s="5" t="n">
        <v>2100</v>
      </c>
      <c r="E49" s="5" t="n">
        <v>2361</v>
      </c>
    </row>
    <row r="50" spans="1:5">
      <c r="A50" s="4" t="s">
        <v>140</v>
      </c>
      <c r="B50" s="5" t="n">
        <v>1328</v>
      </c>
      <c r="C50" s="7" t="n">
        <v>8527</v>
      </c>
      <c r="D50" s="5" t="n">
        <v>1328</v>
      </c>
      <c r="E50" s="7" t="n">
        <v>8527</v>
      </c>
    </row>
    <row r="51" spans="1:5">
      <c r="A51" s="4" t="s">
        <v>502</v>
      </c>
    </row>
    <row r="52" spans="1:5">
      <c r="A52" s="3" t="s">
        <v>514</v>
      </c>
    </row>
    <row r="53" spans="1:5">
      <c r="A53" s="4" t="s">
        <v>125</v>
      </c>
      <c r="B53" s="5" t="n">
        <v>7371</v>
      </c>
    </row>
    <row r="54" spans="1:5">
      <c r="A54" s="3" t="s">
        <v>126</v>
      </c>
    </row>
    <row r="55" spans="1:5">
      <c r="A55" s="4" t="s">
        <v>132</v>
      </c>
      <c r="B55" s="5" t="n">
        <v>0</v>
      </c>
    </row>
    <row r="56" spans="1:5">
      <c r="A56" s="3" t="s">
        <v>133</v>
      </c>
    </row>
    <row r="57" spans="1:5">
      <c r="A57" s="4" t="s">
        <v>517</v>
      </c>
      <c r="B57" s="5" t="n">
        <v>-6884</v>
      </c>
    </row>
    <row r="58" spans="1:5">
      <c r="A58" s="4" t="s">
        <v>137</v>
      </c>
      <c r="B58" s="5" t="n">
        <v>-6884</v>
      </c>
    </row>
    <row r="59" spans="1:5">
      <c r="A59" s="4" t="s">
        <v>516</v>
      </c>
      <c r="B59" s="5" t="n">
        <v>487</v>
      </c>
    </row>
    <row r="60" spans="1:5">
      <c r="A60" s="4" t="s">
        <v>139</v>
      </c>
      <c r="D60" s="5" t="n">
        <v>460</v>
      </c>
    </row>
    <row r="61" spans="1:5">
      <c r="A61" s="4" t="s">
        <v>140</v>
      </c>
      <c r="B61" s="7" t="n">
        <v>947</v>
      </c>
      <c r="D61" s="7" t="n">
        <v>9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104</v>
      </c>
      <c r="B4" s="7" t="n">
        <v>-18521</v>
      </c>
      <c r="C4" s="7" t="n">
        <v>-4655</v>
      </c>
    </row>
    <row r="5" spans="1:3">
      <c r="A5" s="3" t="s">
        <v>120</v>
      </c>
    </row>
    <row r="6" spans="1:3">
      <c r="A6" s="4" t="s">
        <v>121</v>
      </c>
      <c r="B6" s="5" t="n">
        <v>34011</v>
      </c>
      <c r="C6" s="5" t="n">
        <v>34761</v>
      </c>
    </row>
    <row r="7" spans="1:3">
      <c r="A7" s="4" t="s">
        <v>36</v>
      </c>
      <c r="B7" s="5" t="n">
        <v>-7791</v>
      </c>
      <c r="C7" s="5" t="n">
        <v>-3572</v>
      </c>
    </row>
    <row r="8" spans="1:3">
      <c r="A8" s="4" t="s">
        <v>75</v>
      </c>
      <c r="B8" s="5" t="n">
        <v>7</v>
      </c>
      <c r="C8" s="5" t="n">
        <v>-3939</v>
      </c>
    </row>
    <row r="9" spans="1:3">
      <c r="A9" s="4" t="s">
        <v>122</v>
      </c>
      <c r="B9" s="5" t="n">
        <v>1994</v>
      </c>
      <c r="C9" s="5" t="n">
        <v>76</v>
      </c>
    </row>
    <row r="10" spans="1:3">
      <c r="A10" s="4" t="s">
        <v>123</v>
      </c>
      <c r="B10" s="5" t="n">
        <v>2214</v>
      </c>
      <c r="C10" s="5" t="n">
        <v>2613</v>
      </c>
    </row>
    <row r="11" spans="1:3">
      <c r="A11" s="4" t="s">
        <v>124</v>
      </c>
      <c r="B11" s="5" t="n">
        <v>-19863</v>
      </c>
      <c r="C11" s="5" t="n">
        <v>-24485</v>
      </c>
    </row>
    <row r="12" spans="1:3">
      <c r="A12" s="4" t="s">
        <v>125</v>
      </c>
      <c r="B12" s="5" t="n">
        <v>-7949</v>
      </c>
      <c r="C12" s="5" t="n">
        <v>799</v>
      </c>
    </row>
    <row r="13" spans="1:3">
      <c r="A13" s="3" t="s">
        <v>126</v>
      </c>
    </row>
    <row r="14" spans="1:3">
      <c r="A14" s="4" t="s">
        <v>127</v>
      </c>
      <c r="B14" s="5" t="n">
        <v>-43892</v>
      </c>
      <c r="C14" s="5" t="n">
        <v>-39908</v>
      </c>
    </row>
    <row r="15" spans="1:3">
      <c r="A15" s="4" t="s">
        <v>128</v>
      </c>
      <c r="B15" s="5" t="n">
        <v>17</v>
      </c>
      <c r="C15" s="5" t="n">
        <v>10998</v>
      </c>
    </row>
    <row r="16" spans="1:3">
      <c r="A16" s="4" t="s">
        <v>129</v>
      </c>
      <c r="B16" s="5" t="n">
        <v>-134518</v>
      </c>
      <c r="C16" s="5" t="n">
        <v>-151436</v>
      </c>
    </row>
    <row r="17" spans="1:3">
      <c r="A17" s="4" t="s">
        <v>130</v>
      </c>
      <c r="B17" s="5" t="n">
        <v>187217</v>
      </c>
      <c r="C17" s="5" t="n">
        <v>148838</v>
      </c>
    </row>
    <row r="18" spans="1:3">
      <c r="A18" s="4" t="s">
        <v>131</v>
      </c>
      <c r="B18" s="5" t="n">
        <v>-110</v>
      </c>
      <c r="C18" s="5" t="n">
        <v>-131</v>
      </c>
    </row>
    <row r="19" spans="1:3">
      <c r="A19" s="4" t="s">
        <v>132</v>
      </c>
      <c r="B19" s="5" t="n">
        <v>8714</v>
      </c>
      <c r="C19" s="5" t="n">
        <v>-31639</v>
      </c>
    </row>
    <row r="20" spans="1:3">
      <c r="A20" s="3" t="s">
        <v>133</v>
      </c>
    </row>
    <row r="21" spans="1:3">
      <c r="A21" s="4" t="s">
        <v>134</v>
      </c>
      <c r="B21" s="5" t="n">
        <v>66525</v>
      </c>
      <c r="C21" s="5" t="n">
        <v>150800</v>
      </c>
    </row>
    <row r="22" spans="1:3">
      <c r="A22" s="4" t="s">
        <v>135</v>
      </c>
      <c r="B22" s="5" t="n">
        <v>-67300</v>
      </c>
      <c r="C22" s="5" t="n">
        <v>-113300</v>
      </c>
    </row>
    <row r="23" spans="1:3">
      <c r="A23" s="4" t="s">
        <v>136</v>
      </c>
      <c r="B23" s="5" t="n">
        <v>-263</v>
      </c>
      <c r="C23" s="5" t="n">
        <v>-500</v>
      </c>
    </row>
    <row r="24" spans="1:3">
      <c r="A24" s="4" t="s">
        <v>137</v>
      </c>
      <c r="B24" s="5" t="n">
        <v>-1038</v>
      </c>
      <c r="C24" s="5" t="n">
        <v>37000</v>
      </c>
    </row>
    <row r="25" spans="1:3">
      <c r="A25" s="4" t="s">
        <v>138</v>
      </c>
      <c r="B25" s="5" t="n">
        <v>-273</v>
      </c>
      <c r="C25" s="5" t="n">
        <v>6160</v>
      </c>
    </row>
    <row r="26" spans="1:3">
      <c r="A26" s="4" t="s">
        <v>139</v>
      </c>
      <c r="B26" s="5" t="n">
        <v>2596</v>
      </c>
      <c r="C26" s="5" t="n">
        <v>2407</v>
      </c>
    </row>
    <row r="27" spans="1:3">
      <c r="A27" s="4" t="s">
        <v>140</v>
      </c>
      <c r="B27" s="5" t="n">
        <v>2323</v>
      </c>
      <c r="C27" s="5" t="n">
        <v>8567</v>
      </c>
    </row>
    <row r="28" spans="1:3">
      <c r="A28" s="3" t="s">
        <v>141</v>
      </c>
    </row>
    <row r="29" spans="1:3">
      <c r="A29" s="4" t="s">
        <v>142</v>
      </c>
      <c r="B29" s="5" t="n">
        <v>15250</v>
      </c>
      <c r="C29" s="5" t="n">
        <v>14329</v>
      </c>
    </row>
    <row r="30" spans="1:3">
      <c r="A30" s="4" t="s">
        <v>143</v>
      </c>
      <c r="B30" s="5" t="n">
        <v>1131</v>
      </c>
      <c r="C30" s="5" t="n">
        <v>1879</v>
      </c>
    </row>
    <row r="31" spans="1:3">
      <c r="A31" s="3" t="s">
        <v>144</v>
      </c>
    </row>
    <row r="32" spans="1:3">
      <c r="A32" s="4" t="s">
        <v>145</v>
      </c>
      <c r="B32" s="7" t="n">
        <v>15</v>
      </c>
      <c r="C32" s="7" t="n">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2:29Z</dcterms:created>
  <dcterms:modified xmlns:dcterms="http://purl.org/dc/terms/" xmlns:xsi="http://www.w3.org/2001/XMLSchema-instance" xsi:type="dcterms:W3CDTF">2017-08-04T16:22:29Z</dcterms:modified>
</cp:coreProperties>
</file>